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of Financial Instrum" sheetId="11" state="visible" r:id="rId11"/>
    <sheet xmlns:r="http://schemas.openxmlformats.org/officeDocument/2006/relationships" name="Restricted Cash"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llaboration Agreements" sheetId="15" state="visible" r:id="rId15"/>
    <sheet xmlns:r="http://schemas.openxmlformats.org/officeDocument/2006/relationships" name="Term Loan"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nvertible Preferred Stock"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Commitment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Equivalents and Investme_2" sheetId="28" state="visible" r:id="rId28"/>
    <sheet xmlns:r="http://schemas.openxmlformats.org/officeDocument/2006/relationships" name="Fair Value of Financial Instr_2"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Collaboration Agreements (Table"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elected Quarterly Financial _2" sheetId="37" state="visible" r:id="rId37"/>
    <sheet xmlns:r="http://schemas.openxmlformats.org/officeDocument/2006/relationships" name="Nature of Business - Sale of St" sheetId="38" state="visible" r:id="rId38"/>
    <sheet xmlns:r="http://schemas.openxmlformats.org/officeDocument/2006/relationships" name="Nature of Business - Cash, Cash"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Cash Equivalents and Investme_3" sheetId="47" state="visible" r:id="rId47"/>
    <sheet xmlns:r="http://schemas.openxmlformats.org/officeDocument/2006/relationships" name="Cash Equivalents and Investme_4" sheetId="48" state="visible" r:id="rId48"/>
    <sheet xmlns:r="http://schemas.openxmlformats.org/officeDocument/2006/relationships" name="Cash Equivalents and Investme_5" sheetId="49" state="visible" r:id="rId49"/>
    <sheet xmlns:r="http://schemas.openxmlformats.org/officeDocument/2006/relationships" name="Cash Equivalents and Investme_6" sheetId="50" state="visible" r:id="rId50"/>
    <sheet xmlns:r="http://schemas.openxmlformats.org/officeDocument/2006/relationships" name="Cash Equivalents and Investme_7" sheetId="51" state="visible" r:id="rId51"/>
    <sheet xmlns:r="http://schemas.openxmlformats.org/officeDocument/2006/relationships" name="Fair Value of Financial Instr_3" sheetId="52" state="visible" r:id="rId52"/>
    <sheet xmlns:r="http://schemas.openxmlformats.org/officeDocument/2006/relationships" name="Restricted Cash (Details)" sheetId="53" state="visible" r:id="rId53"/>
    <sheet xmlns:r="http://schemas.openxmlformats.org/officeDocument/2006/relationships" name="Property and Equipment, Net - E" sheetId="54" state="visible" r:id="rId54"/>
    <sheet xmlns:r="http://schemas.openxmlformats.org/officeDocument/2006/relationships" name="Property and Equipment, Net - P" sheetId="55" state="visible" r:id="rId55"/>
    <sheet xmlns:r="http://schemas.openxmlformats.org/officeDocument/2006/relationships" name="Property and Equipment, Net - D" sheetId="56" state="visible" r:id="rId56"/>
    <sheet xmlns:r="http://schemas.openxmlformats.org/officeDocument/2006/relationships" name="Accrued Expenses (Details)" sheetId="57" state="visible" r:id="rId57"/>
    <sheet xmlns:r="http://schemas.openxmlformats.org/officeDocument/2006/relationships" name="Collaboration Agreements - Gene" sheetId="58" state="visible" r:id="rId58"/>
    <sheet xmlns:r="http://schemas.openxmlformats.org/officeDocument/2006/relationships" name="Collaboration Agreements - Manu" sheetId="59" state="visible" r:id="rId59"/>
    <sheet xmlns:r="http://schemas.openxmlformats.org/officeDocument/2006/relationships" name="Collaboration Agreements - Reve" sheetId="60" state="visible" r:id="rId60"/>
    <sheet xmlns:r="http://schemas.openxmlformats.org/officeDocument/2006/relationships" name="Collaboration Agreements - Cont" sheetId="61" state="visible" r:id="rId61"/>
    <sheet xmlns:r="http://schemas.openxmlformats.org/officeDocument/2006/relationships" name="Collaboration Agreements - Re_2" sheetId="62" state="visible" r:id="rId62"/>
    <sheet xmlns:r="http://schemas.openxmlformats.org/officeDocument/2006/relationships" name="Term Loan (Details)" sheetId="63" state="visible" r:id="rId63"/>
    <sheet xmlns:r="http://schemas.openxmlformats.org/officeDocument/2006/relationships" name="Stock-based Compensation - 2015" sheetId="64" state="visible" r:id="rId64"/>
    <sheet xmlns:r="http://schemas.openxmlformats.org/officeDocument/2006/relationships" name="Stock-based Compensation - Stoc" sheetId="65" state="visible" r:id="rId65"/>
    <sheet xmlns:r="http://schemas.openxmlformats.org/officeDocument/2006/relationships" name="Stock-based Compensation - Unre" sheetId="66" state="visible" r:id="rId66"/>
    <sheet xmlns:r="http://schemas.openxmlformats.org/officeDocument/2006/relationships" name="Stock-based Compensation - Awar" sheetId="67" state="visible" r:id="rId67"/>
    <sheet xmlns:r="http://schemas.openxmlformats.org/officeDocument/2006/relationships" name="Stock-based Compensation - St_2" sheetId="68" state="visible" r:id="rId68"/>
    <sheet xmlns:r="http://schemas.openxmlformats.org/officeDocument/2006/relationships" name="Stock-based Compensation - St_3" sheetId="69" state="visible" r:id="rId69"/>
    <sheet xmlns:r="http://schemas.openxmlformats.org/officeDocument/2006/relationships" name="Stock-based Compensation - St_4" sheetId="70" state="visible" r:id="rId70"/>
    <sheet xmlns:r="http://schemas.openxmlformats.org/officeDocument/2006/relationships" name="Stock-based Compensation - Rest" sheetId="71" state="visible" r:id="rId71"/>
    <sheet xmlns:r="http://schemas.openxmlformats.org/officeDocument/2006/relationships" name="Stock-based Compensation - Re_2" sheetId="72" state="visible" r:id="rId72"/>
    <sheet xmlns:r="http://schemas.openxmlformats.org/officeDocument/2006/relationships" name="Stock-based Compensation - Empl" sheetId="73" state="visible" r:id="rId73"/>
    <sheet xmlns:r="http://schemas.openxmlformats.org/officeDocument/2006/relationships" name="Net Loss per Share (Details)" sheetId="74" state="visible" r:id="rId74"/>
    <sheet xmlns:r="http://schemas.openxmlformats.org/officeDocument/2006/relationships" name="Convertible Preferred Stock (De" sheetId="75" state="visible" r:id="rId75"/>
    <sheet xmlns:r="http://schemas.openxmlformats.org/officeDocument/2006/relationships" name="Income Taxes - Reconciliation (" sheetId="76" state="visible" r:id="rId76"/>
    <sheet xmlns:r="http://schemas.openxmlformats.org/officeDocument/2006/relationships" name="Income Taxes - Deferred Tax Ass" sheetId="77" state="visible" r:id="rId77"/>
    <sheet xmlns:r="http://schemas.openxmlformats.org/officeDocument/2006/relationships" name="Income Taxes - Valuation Allowa" sheetId="78" state="visible" r:id="rId78"/>
    <sheet xmlns:r="http://schemas.openxmlformats.org/officeDocument/2006/relationships" name="Income Taxes - Net Operating Lo" sheetId="79" state="visible" r:id="rId79"/>
    <sheet xmlns:r="http://schemas.openxmlformats.org/officeDocument/2006/relationships" name="Income Taxes - Tax Credit Carry" sheetId="80" state="visible" r:id="rId80"/>
    <sheet xmlns:r="http://schemas.openxmlformats.org/officeDocument/2006/relationships" name="Income Taxes - Uncertain Tax Po" sheetId="81" state="visible" r:id="rId81"/>
    <sheet xmlns:r="http://schemas.openxmlformats.org/officeDocument/2006/relationships" name="Income Taxes - Tax Cuts and Job" sheetId="82" state="visible" r:id="rId82"/>
    <sheet xmlns:r="http://schemas.openxmlformats.org/officeDocument/2006/relationships" name="Leases - General Information (D" sheetId="83" state="visible" r:id="rId83"/>
    <sheet xmlns:r="http://schemas.openxmlformats.org/officeDocument/2006/relationships" name="Leases - Components of Lease Ex" sheetId="84" state="visible" r:id="rId84"/>
    <sheet xmlns:r="http://schemas.openxmlformats.org/officeDocument/2006/relationships" name="Leases - Cash Flow Information " sheetId="85" state="visible" r:id="rId85"/>
    <sheet xmlns:r="http://schemas.openxmlformats.org/officeDocument/2006/relationships" name="Leases - Weighted Average Remai" sheetId="86" state="visible" r:id="rId86"/>
    <sheet xmlns:r="http://schemas.openxmlformats.org/officeDocument/2006/relationships" name="Leases - Future Minimum Lease P" sheetId="87" state="visible" r:id="rId87"/>
    <sheet xmlns:r="http://schemas.openxmlformats.org/officeDocument/2006/relationships" name="Leases - Total Lease Liability " sheetId="88" state="visible" r:id="rId88"/>
    <sheet xmlns:r="http://schemas.openxmlformats.org/officeDocument/2006/relationships" name="Leases - Sublease Rentals (Deta" sheetId="89" state="visible" r:id="rId89"/>
    <sheet xmlns:r="http://schemas.openxmlformats.org/officeDocument/2006/relationships" name="Employee Benefit Plans - 401(k)" sheetId="90" state="visible" r:id="rId90"/>
    <sheet xmlns:r="http://schemas.openxmlformats.org/officeDocument/2006/relationships" name="Employee Benefit Plans - Switze" sheetId="91" state="visible" r:id="rId91"/>
    <sheet xmlns:r="http://schemas.openxmlformats.org/officeDocument/2006/relationships" name="Selected Quarterly Financial _3"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766">
  <si>
    <t>Document and Entity Information - USD ($)</t>
  </si>
  <si>
    <t>12 Months Ended</t>
  </si>
  <si>
    <t>Dec. 31, 2019</t>
  </si>
  <si>
    <t>Feb. 10, 2020</t>
  </si>
  <si>
    <t>Jun. 28, 2019</t>
  </si>
  <si>
    <t>Cover [Abstract]</t>
  </si>
  <si>
    <t>Entity Central Index Key</t>
  </si>
  <si>
    <t>0001597264</t>
  </si>
  <si>
    <t>Document Type</t>
  </si>
  <si>
    <t>10-K</t>
  </si>
  <si>
    <t>Document Annual Report</t>
  </si>
  <si>
    <t>true</t>
  </si>
  <si>
    <t>Document Period End Date</t>
  </si>
  <si>
    <t>Dec. 31,
		2019</t>
  </si>
  <si>
    <t>Document Transition Report</t>
  </si>
  <si>
    <t>false</t>
  </si>
  <si>
    <t>Entity File Number</t>
  </si>
  <si>
    <t>001-37359</t>
  </si>
  <si>
    <t>Entity Registrant Name</t>
  </si>
  <si>
    <t>BLUEPRINT MEDICINES CORPORATION</t>
  </si>
  <si>
    <t>Entity Incorporation, State or Country Code</t>
  </si>
  <si>
    <t>DE</t>
  </si>
  <si>
    <t>Entity Tax Identification Number</t>
  </si>
  <si>
    <t>26-3632015</t>
  </si>
  <si>
    <t>Entity Address, Address Line One</t>
  </si>
  <si>
    <t>45 Sidney Street</t>
  </si>
  <si>
    <t>Entity Address, City or Town</t>
  </si>
  <si>
    <t>Cambridge</t>
  </si>
  <si>
    <t>Entity Address, State or Province</t>
  </si>
  <si>
    <t>MA</t>
  </si>
  <si>
    <t>Entity Address, Postal Zip Code</t>
  </si>
  <si>
    <t>02139</t>
  </si>
  <si>
    <t>City Area Code</t>
  </si>
  <si>
    <t>617</t>
  </si>
  <si>
    <t>Local Phone Number</t>
  </si>
  <si>
    <t>374-7580</t>
  </si>
  <si>
    <t>Title of 12(b) Security</t>
  </si>
  <si>
    <t>Common Stock, par value $0.001 per share</t>
  </si>
  <si>
    <t>Trading Symbol</t>
  </si>
  <si>
    <t>BPM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Listing, Par Value Per Share</t>
  </si>
  <si>
    <t>Entity Public Float</t>
  </si>
  <si>
    <t>Entity Common Stock, Shares Outstanding</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Investments, available-for-sale</t>
  </si>
  <si>
    <t>Accounts receivable</t>
  </si>
  <si>
    <t>Unbilled accounts receivable</t>
  </si>
  <si>
    <t>Prepaid expenses and other current assets</t>
  </si>
  <si>
    <t>Total current assets</t>
  </si>
  <si>
    <t>Property and equipment, net</t>
  </si>
  <si>
    <t>Operating lease right-of-use assets, net</t>
  </si>
  <si>
    <t>Restricted cash</t>
  </si>
  <si>
    <t>Other assets</t>
  </si>
  <si>
    <t>Total assets</t>
  </si>
  <si>
    <t>Current liabilities:</t>
  </si>
  <si>
    <t>Accounts payable</t>
  </si>
  <si>
    <t>Accrued expenses</t>
  </si>
  <si>
    <t>Current portion of operating lease liabilities</t>
  </si>
  <si>
    <t>Current portion of deferred revenue</t>
  </si>
  <si>
    <t>Current portion of lease incentive obligation</t>
  </si>
  <si>
    <t>Total current liabilities</t>
  </si>
  <si>
    <t>Deferred rent, net of current portion</t>
  </si>
  <si>
    <t>Operating lease liabilities, net of current portion</t>
  </si>
  <si>
    <t>Deferred revenue, net of current portion</t>
  </si>
  <si>
    <t>Lease incentive obligation, net of current portion</t>
  </si>
  <si>
    <t>Other long-term liabilities</t>
  </si>
  <si>
    <t>Total liabilities</t>
  </si>
  <si>
    <t>Commitments (Note 16)</t>
  </si>
  <si>
    <t xml:space="preserve"> </t>
  </si>
  <si>
    <t>Stockholders' equity:</t>
  </si>
  <si>
    <t>Preferred stock, $0.001 par value; 5,000,000 shares authorized; no shares issued and outstanding</t>
  </si>
  <si>
    <t>Common stock, $0.001 par value; 120,000,000 shares authorized; 49,272,223 and 44,037,026 shares issued and outstanding at December 31,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Disclosures</t>
  </si>
  <si>
    <t>Preferred stock, par value (in dollars per share)</t>
  </si>
  <si>
    <t>Preferred stock, shares authorized (in shares)</t>
  </si>
  <si>
    <t>Preferred stock, shares issued (in shares)</t>
  </si>
  <si>
    <t>Preferred stock, shares outstanding (in shares)</t>
  </si>
  <si>
    <t>Common Stock Disclosu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7</t>
  </si>
  <si>
    <t>Condensed Consolidated Statements of Operations and Comprehensive Loss</t>
  </si>
  <si>
    <t>Collaboration revenue</t>
  </si>
  <si>
    <t>Operating expenses:</t>
  </si>
  <si>
    <t>Research and development</t>
  </si>
  <si>
    <t>General and administrative</t>
  </si>
  <si>
    <t>Total operating expenses</t>
  </si>
  <si>
    <t>Other income (expense):</t>
  </si>
  <si>
    <t>Interest income (expense), net</t>
  </si>
  <si>
    <t>Other income (expense), net</t>
  </si>
  <si>
    <t>Total other income (expense)</t>
  </si>
  <si>
    <t>Net loss</t>
  </si>
  <si>
    <t>Other comprehensive loss:</t>
  </si>
  <si>
    <t>Unrealized gain (losses) on pension benefit obligations</t>
  </si>
  <si>
    <t>Unrealized gain (losses) on available-for-sale investments</t>
  </si>
  <si>
    <t>Currency translation adjustments</t>
  </si>
  <si>
    <t>Comprehensive loss</t>
  </si>
  <si>
    <t>Net loss per share - basic and diluted</t>
  </si>
  <si>
    <t>Weighted-average number of common shares used in net loss per share - basic and diluted</t>
  </si>
  <si>
    <t>Consolidated Statements of Stockholders' Equity - USD ($) $ in Thousands</t>
  </si>
  <si>
    <t>Common Stock</t>
  </si>
  <si>
    <t>Additional Paid-In Capital</t>
  </si>
  <si>
    <t>Accumulated Other Comprehensive Loss</t>
  </si>
  <si>
    <t>Accumulated Deficit</t>
  </si>
  <si>
    <t>Total</t>
  </si>
  <si>
    <t>Beginning Balance at Dec. 31, 2016</t>
  </si>
  <si>
    <t>Beginning Balance (in shares) at Dec. 31, 2016</t>
  </si>
  <si>
    <t>Increase (Decrease) in Stockholders' Equity</t>
  </si>
  <si>
    <t>Initial public offering / Follow on offering, net of issuance costs</t>
  </si>
  <si>
    <t>Initial public offering / Follow on offering, net of issuance costs (in shares)</t>
  </si>
  <si>
    <t>Issuance of common stock under stock plan</t>
  </si>
  <si>
    <t>Issuance of common stock under stock plan (in shares)</t>
  </si>
  <si>
    <t>Purchase of common stock under ESPP</t>
  </si>
  <si>
    <t>Purchase of common stock under ESPP (in shares)</t>
  </si>
  <si>
    <t>Stock-based compensation expense</t>
  </si>
  <si>
    <t>Unrealized gain (loss) on available-for-sale securities</t>
  </si>
  <si>
    <t>Ending Balance at Dec. 31, 2017</t>
  </si>
  <si>
    <t>Ending Balance (in shares) at Dec. 31, 2017</t>
  </si>
  <si>
    <t>Adoption of new accounting standard</t>
  </si>
  <si>
    <t>Cumulative translation adjustment</t>
  </si>
  <si>
    <t>Other</t>
  </si>
  <si>
    <t>Ending Balance at Dec. 31, 2018</t>
  </si>
  <si>
    <t>Ending Balance (in shares) at Dec. 31, 2018</t>
  </si>
  <si>
    <t>Unrealized loss on pension benefit obligation</t>
  </si>
  <si>
    <t>Ending Balance at Dec. 31, 2019</t>
  </si>
  <si>
    <t>Ending Balance (in shares) at Dec. 31, 2019</t>
  </si>
  <si>
    <t>Consolidated Statements of Cash Flows - USD ($) $ in Thousands</t>
  </si>
  <si>
    <t>Cash flows from operating activities</t>
  </si>
  <si>
    <t>Adjustments to reconcile net loss to net cash used in operating activities:</t>
  </si>
  <si>
    <t>Depreciation and amortization</t>
  </si>
  <si>
    <t>Noncash lease expense</t>
  </si>
  <si>
    <t>Stock-based compensation</t>
  </si>
  <si>
    <t>Accretion of premiums and discounts on investments</t>
  </si>
  <si>
    <t>Changes in assets and liabilities:</t>
  </si>
  <si>
    <t>Deferred revenue</t>
  </si>
  <si>
    <t>Deferred rent</t>
  </si>
  <si>
    <t>Operating lease liabilities</t>
  </si>
  <si>
    <t>Net cash used in operating activities</t>
  </si>
  <si>
    <t>Cash flows from investing activities</t>
  </si>
  <si>
    <t>Purchases of property and equipment</t>
  </si>
  <si>
    <t>Purchases of investments</t>
  </si>
  <si>
    <t>Maturities of investments</t>
  </si>
  <si>
    <t>Net cash used in investing activities</t>
  </si>
  <si>
    <t>Cash flows from financing activities</t>
  </si>
  <si>
    <t>Principal payments on loan payable</t>
  </si>
  <si>
    <t>Payment of offering costs</t>
  </si>
  <si>
    <t>Proceeds from public offerings of common stock, net of commissions and underwriting discounts</t>
  </si>
  <si>
    <t>Proceeds from issuance of common stock</t>
  </si>
  <si>
    <t>Other financing activities</t>
  </si>
  <si>
    <t>Net cash provided by financing activities</t>
  </si>
  <si>
    <t>Net increase (decrease) in cash, cash equivalents, and restricted cash</t>
  </si>
  <si>
    <t>Cash, cash equivalents and restricted cash at beginning of period</t>
  </si>
  <si>
    <t>Effect of exchange rate changes on cash, cash equivalents and restricted cash</t>
  </si>
  <si>
    <t>Cash, cash equivalents and restricted cash at end of period</t>
  </si>
  <si>
    <t>Supplemental cash flow information</t>
  </si>
  <si>
    <t>Public offering costs incurred but unpaid at period end</t>
  </si>
  <si>
    <t>Property and equipment purchases unpaid at period end</t>
  </si>
  <si>
    <t>Cash paid for interest</t>
  </si>
  <si>
    <t>Cash paid for taxes, net</t>
  </si>
  <si>
    <t>Consolidated Statements of Cash Flows (Parenthetical) - USD ($) $ in Thousands</t>
  </si>
  <si>
    <t>Reconciliation of cash, cash equivalents, and restricted cash</t>
  </si>
  <si>
    <t>Restricted cash included in prepaid expenses and other current assets</t>
  </si>
  <si>
    <t>Total cash, cash equivalents, and restricted cash shown in condensed consolidated statements of cash flows</t>
  </si>
  <si>
    <t>Nature of Business</t>
  </si>
  <si>
    <t>Disclosure Text Block</t>
  </si>
  <si>
    <t>1. Nature of Business Blueprint Medicines Corporation (the Company), a Delaware corporation incorporated on October 14, 2008, is a precision therapy company focused on genomically defined cancers, rare diseases and cancer immunotherapy. The Company’s approach is to leverage its novel target discovery engine to systematically and reproducibly identify kinases that are drivers of diseases and to craft highly selective and potent drug candidates that may provide significant and durable clinical responses for patients without adequate treatment options. The Company is devoting substantially all of its efforts to research and development, initial market development and raising capital. The Company is subject to a number of risks similar to those of other early stage companies, including dependence on key individuals; establishing safety and efficacy in clinical trials for its drug candidates; the need to develop commercially viable drug candidates; competition from other companies, many of which are larger and better capitalized; and the need to obtain adequate additional financing to fund the development of its drug candidates. If the Company is unable to raise capital when needed or on attractive terms, it would be forced to delay, reduce, eliminate or out-license certain of its research and development programs or future commercialization efforts. On April 2, 2019, the Company closed a follow-on public offering of 4,662,162 shares of its common stock at a price to the public of $74.00 per share, including 608,108 shares of common stock sold by the Company pursuant to the exercise in full by the underwriters of their option to purchase additional shares in connection with the offering. The Company received net proceeds of $327.5 million, after deducting underwriting discounts and commissions and offering expenses. On January 27, 2020, the Company closed a follow-on public offering of 4,710,144 shares of its common stock at a price to the public of $69.00 per share and received estimated net proceeds of $308.2 million, after deducting underwriting discounts and commissions and estimated offering expenses payable by the Company. The Company has also granted the underwriters a 30 -day option to purchase up to an additional 706,521 shares of its common stock at the public offering price, less underwriting discounts and commissions. As of December 31, 2019, the Company had cash, cash equivalents and investments of $548.0 million. Based on the Company’s current operating plans, the Company believes that its existing cash, cash equivalents and investments including the $308.2 million in estimated net proceeds from its January 2020 follow-on public offering, together with anticipated product revenues but excluding any additional potential option fees, milestone payments or other payments under its collaboration or license agreements, will be sufficient to enable it to fund its current operations for at least the next twelve months from the issuance of the financial statements.</t>
  </si>
  <si>
    <t>Summary of Significant Accounting Policies and Recent Accounting Pronouncements</t>
  </si>
  <si>
    <t xml:space="preserve">2. Summary of Significant Accounting Policies and Recent Accounting Pronouncements Basis of Presentation The audited consolidated The accompanying consolidated financial statements include the accounts of the Company and its wholly-owned subsidiaries, Blueprint Medicines Security Corporation, which is a Massachusetts subsidiary created to buy, sell and hold securities, and Blueprint Medicines (Switzerland) GmbH, Blueprint Medicines (Netherlands) B.V., Blueprint Medicines (UK) Ltd, Blueprint Medicines (Germany) GmbH, Blueprint Medicines (Spain) S.L., Blueprint Medicines (France) SAS and Blueprint Medicines (Italy) S.r.L. All intercompany transactions and balances have been eliminated. Due to the follow-on public offering completed in April 2019, there was a significant increase in shares outstanding in the year ended December 31, 2019, which impacts the year-over-year comparability of the Company’s net loss per share calculations.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operating lease right-of-use assets, operating lease liabilities, stock-based compensation expense, accrued expenses, and income taxes. Revenue Recognition Effective January 1, 2018, the Company adopted ASC Topic 606, Revenue from Contracts with Customers Revenue Recognition The Company enters into licensing agreements that are within the scope of ASC 606, under which it may exclusively license rights to research, develop, manufacture and commercialize its drug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and sales-based mileston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If the Company performs by transferring goods or services to a customer before the customer pays consideration or before payment is due, the Company records a contract asset, excluding any amounts presented as accounts receivable. The Company includes contract assets as unbilled accounts receivable on the consolidated balance sheets. The Company records accounts receivables for amounts billed to the customer for which the Company has an unconditional right to consideration. The Company assesses contract assets and accounts receivable for impairment and, to date, no impairment losses have been recorded. Exclusive Licenses. Research and Development Services. Customer Options. Milestone Payments. Royalties.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8, Collaboration and License Agreement Prior to January 1, 2018, the Company recognized revenue from license and collaboration agreements in accordance with ASC Topic 605, Revenue Recognition (1) persuasive evidence of an arrangement exists; (2) delivery has occurred or services have been rendered; (3) the seller’s price to the buyer is fixed or determinable; and (4) collectability is reasonably assured. Amounts received prior to satisfying the revenue recognition criteria were recognized as deferred revenue in the Company’s balance sheets. Amounts expected to be recognized as revenue within the 12 months following the balance sheet date were classified as deferred revenue, current portion. Amounts not expected to be recognized as revenue within the 12 months following the balance sheet date were classified as deferred revenue, net of current portion. When evaluating multiple element arrangements, the Company considered whether the deliverables under the arrangement represented separate units of accounting. This evaluation required subjective determinations and required management to make judgments about the individual deliverables and whether such deliverables were separable from the other aspects of the contractual relationship. In determining the units of accounting, management evaluated certain criteria, including whether the deliverables have standalone value, based on the consideration of the relevant facts and circumstances for each arrangement. The consideration received was allocated among the separate units of accounting using the relative selling price method, and the applicable revenue recognition criteria were applied to each of the separate units. Deliverables we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d stand-alone value, the Company considered factors such as the research, manufacturing and commercialization capabilities of the collaboration partner and the availability of the associated expertise in the general marketplace. In addition, the Company considered whether the collaboration partner could use the deliverable(s) for their intended purpose without the receipt of the remaining element(s), whether the value of the deliverable is dependent on the undelivered item(s) and whether there were other vendors that can provide the undelivered element(s). The Company’s collaboration agreements with Alexion and Roche do not contain a general right of return relative to the delivered item(s). Arrangement consideration that is fixed or determinable was allocated among the separate units of accounting using the relative selling price method. Then, the applicable revenue recognition criteria in ASC 605-25 were applied to each of the separate units of accounting in determining the appropriate period and pattern of recognition. The Company determined the selling price of a unit of accounting following the hierarchy of evidence prescribed by ASC 605-25. Accordingly, the Company determined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d BESP to estimate the selling price, since it generally did not have VSOE or TPE of selling price for its units of accounting. Determining the BESP for a unit of accounting required significant judgment. In developing the BESP for a unit of accounting, the Company considered applicable market conditions and relevant entity-specific factors, including factors that were contemplated in negotiating the agreement with the customer and estimated costs. The Company validated the BESP for units of accounting by evaluating whether changes in the key assumptions used to determine the BESP would have a significant effect on the allocation of arrangement consideration between multiple units of accounting. In the event that an element of a multiple element arrangement did not represent a separate unit of accounting, the Company recognized revenue from the combined element over the period over which it expected to fulfill its performance obligations or as undelivered items were delivered, as appropriate, if all of the other revenue recognition criteria in ASC 605-25 were met. If the pattern of performance in which the service was provided to the customer could be determined and objectively measurable performance measures existed, then the Company recognized revenue under the arrangement using the proportional performance method. If there was no discernible pattern of performance and/or objectively measurable performance measures did not exist, then the Company recognized revenue under the arrangement on a straight-line basis over the period the Company was expected to complete its performance obligations. Revenue recognized was limited to the lesser of the cumulative amount of payments received or the cumulative amount of revenue earned, as determined using the straight-line method or proportional performance method, as applicable, as of the period ending date. The Company’s multiple-element revenue arrangements may include the following: Exclusive Licenses The deliverables under the Company’s collaboration agreements may include exclusive licenses to research, develop, manufacture and commercialize licensed products. To account for this element of an arrangement, management evaluated whether an exclusive license had stand-alone value from the undelivered elements based on the consideration of the relevant facts and circumstances of the arrangement, including the research and development capabilities of the collaboration partner. The Company recognized the arrangement consideration allocated to licenses upon delivery of the license if facts and circumstances indicated that the license had stand-alone value from the undelivered elements, which generally included research and development services. The Company deferred arrangement consideration allocated to licenses if facts and circumstances indicated that the delivered license did not have stand-alone value from the undelivered elements. When management believed a license did not have stand-alone value from the other deliverables to be provided in the arrangement, the Company recognized revenue attributed to the license on a proportional basis over the Company’s contractual or estimated performance period, which was typically the term of the Company’s research and development obligations. If management could not reasonably estimate when the Company’s performance obligation ends, then revenue was deferred until management could reasonably estimate when the performance obligation ended. The periods over which revenue should be recognized were subject to estimates by management and could change over the course of the research and development and licensing agreement. Research and Development Services The deliverables under the Company’s collaboration agreements may include research and development services to be performed by the Company on behalf of the partner. Payments or reimbursements resulting from the Company’s research and development efforts were recognized as the services were performed and presented on a gross basis because the Company was the principal for such efforts, so long as there was persuasive evidence of an arrangement, the fee was fixed or determinable, and collection of the related amount was reasonably assured. Milestone Revenue The Company’s collaboration agreements may include contingent milestone payments related to specified pre-clinical milestones, development milestones and sales-based commercial milestones. At the inception of an arrangement that includes milestone payments, the Company evaluated whether each milestone was substantive and at risk to both parties on the basis of the contingent nature of the milestone. This evaluation included an assessment of whether: ● the consideration was commensurate with either the Company’s performance to achieve the milestone or the enhancement of the value of the delivered item(s) as a result of a specific outcome resulting from the Company’s performance to achieve the milestone; ● the consideration related solely to past performance; and ● the consideration was reasonable relative to all of the deliverables and payment terms within the arrangement. The Company evaluated factors such as the scientific, clinical, regulatory, commercial and other risks that must be overcome to achieve the respective milestone and the level of effort and investment required to achieve the respective milestone in making this assessment. There was considerable judgment involved in determining whether a milestone satisfied all of the criteria required to conclude that a milestone was substantive. Milestones that were not considered substantive were accounted for as license payments and recognized over the remaining period of performance from the date of achievement of the milestone. Milestones that were considered substantive were recognized in their entirety upon successful accomplishment of the milestone with a cumulative catch up adjustments, assuming all other revenue recognition criteria were met.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For a complete discussion of accounting for collaboration revenues, see Note 8, Collaboration and License Agreement 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There have been no changes to the valuation methods during the years ended December 31, 2019 and 2018. Cash and cash equivalents The Company considers all highly liquid investments purchased with original maturities of 90 days or less from the date of purchase to be cash equivalents. As of December 31, 2019 and 2018, cash equivalents were comprised of money market funds and other debt securities with maturities less than 90 days from the date of purchase. Cash equivalents are reported at fair value. Available-for-Sale Investments The Company classifies marketable securities with a remaining maturity when purchased of greater than three months as available-for-sale. Marketable securities with a remaining maturity date greater than one year are classified as non-current. Available-for-sale securities are maintained by an investment manager and may consist of U.S. Treasury securities and U.S. government agency securitie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will mark the investment to market through a charge to the Company’s statement of operations and comprehensive loss. Comprehensive Income (Loss) Comprehensive income (loss) is defined as the change in equity of a business enterprise during a period from transactions and other events and circumstances from non-owner sources. Other comprehensive income (loss) consisted of foreign currency translation adjustments, unrealized gains and losses on available-for-sale investments and unrealized gains and losses on pension benefit obligations. Research and Development Costs Expenditures relating to research and development are expensed in the period incurred. Research and development expenses consist of both internal and external costs associated with the development of the Company’s selective cancer therapies and building of its discovery platform. As part of the process of preparing the consolidated financial statements, the Company accrues costs for clinical trial activities based upon estimates of the services received and related expenses incurred that have yet to be invoiced by the contract research organizations or other clinical trial vendors that perform the activities. ​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 Property and Equipment, Net Impairment of Long-Lived Assets not Stock-Based Compensation Expense Stock-based compensation awards are accounted for in accordance with ASC Topic 718, Compensation –Stock Compensation ● expected volatility, which is calculated based on reported volatility data for a representative group of publicly traded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 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purchase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Reclassifications ​ Certain items in the prior year’s consolidated financial statements have been reclassified to conform to the current presentation. ​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 maintains its cash, cash equivalents and investments in a custodian account at high quality financial institutions, and as of December 31, 2019 and 2018, substantially all the Company’s cash, cash equivalents and investments were invested in money market funds and U.S. government agency and treasury obligations, and consequently, the Company believes that such funds are subject to minimal credit risk. The Company has adopted an investment policy that limits the amounts the Company may invest in any one type of investment. The Company has not experienced any credit losses and does not believe it is exposed to any significant credit risk on these funds. Accounts receivables and unbilled accounts receivables represent amounts due from the Company’s collaboration partners. The Company monitors economic conditions to identify facts or circumstances that may indicate that its receivables is at risk of collection. Segment and Geographic Information New Accounting Pronouncements Leases , Leases (Topic 842) information related to a company's leasing arrangements to meet the objective of allowing users of financial statements to assess the amount, timing and uncertainty of cash flows arising from leases. , Leases (Topic 842): Land Easement Practical Expedient for Transition to Topic 842, , Codification Improvements to Topic 842, Leases, , Leases (Topic 842): Targeted Improvements, , Narrow-Scope Improvement for Lessors, and , Leases (Topic 842): Codification Improvements. Leases Impact of Adoption of ASC 842 ​ ​ ​ ​ ​ ​ ​ ​ ​ ​ ​ ​ ​ Impact of ASC 842 Adoption on Consolidated Balance Sheet as of January 1, 2019 (in thousands) ​ Balances without adoption of ASC 842 ​ ASC 842 Adjustment ​ Balances with adoption of ASC 842 Operating lease right-of-use assets, net ​ $ — ​ $ 54,245 ​ $ 54,245 Total assets ​ ​ 540,124 ​ ​ 54,245 ​ ​ 594,369 Accrued expenses ​ ​ 51,711 ​ ​ (125) ​ ​ 51,586 Current portion of operating lease liabilities ​ ​ — ​ ​ 4,730 ​ ​ 4,730 Current portion of lease incentive obligation ​ ​ 1,714 ​ ​ (1,714) ​ ​ — Total current liabilities ​ ​ 60,323 ​ ​ 2,891 ​ ​ 63,214 Deferred rent, net of current portion ​ ​ 5,130 ​ ​ (5,130) ​ ​ — Operating lease liabilities, net of current portion ​ ​ — ​ ​ 69,387 ​ ​ 69,387 Lease incentive obligation, net of current portion ​ ​ 12,903 ​ ​ (12,903) ​ ​ — Total liabilities ​ ​ 121,115 ​ ​ 54,245 ​ ​ 175,360 ​ Leases Accounting Policy For contracts entered into on or after the effective date,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Credit Losses Financial Instruments - Credit Losses (Topic 326): Measurement of Credit Losses on Financial Instruments The Company adopted the new standard on January 1, 2020 and has substantially completed the assessment of the standard based on the composition of its portfolio of financial instruments and current and forecasted economic conditions as of January 1, 2020. The Company has substantially completed its calculations for credit losses and established processes and internal controls that are required to comply with the new credit loss standard and related disclosure requirements. The Company does not expect the adoption of this standard to have a significant impact on its consolidated financial position and results of operations. ​ ​ Debt Securities In March 2017, the FASB issued ASU No. 2017-08 , Receivables - Nonrefundable Fees and Other Costs ( Subtopic 310-20 ): Premium Amortization on Purchased Callable Debt Securities. Fair Value Measurements In August 2018, the FASB issued ASU No. 2018-13 , Fair Value Measurement (Topic 820): Disclosure Framework Changes to the Disclosure Requirements for Fair Value Measurement Collaborative Arrangements In November 2018, the FASB , Collaborative Arrangements (Topic 808): Clarifying the Interaction between Topic 808 and Topic 606. ● Clarifies that certain transactions between collaborative arrangement participants should be accounted for as revenue under ASC 606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 to align with the guidance in ASC 606 (that is, a distinct good or service) when an entity is assessing whether the collaborative arrangement or a part of the arrangement is within the scope of ASC 606 ;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Internal-Use Software , Intangibles-Goodwill and Other-Internal-Use Software ( Subtopic 350-40 ): Customer’s Accounting for Implementation Costs Incurred in a Cloud Computing Arrangement That </t>
  </si>
  <si>
    <t>Cash Equivalents and Investments</t>
  </si>
  <si>
    <t>3. Cash Equivalents and Investments Cash equivalents and investments, available-for-sale, consisted of the following at December 31, 2019 and December 31, 2018 (in thousands): ​ ​ ​ ​ ​ ​ ​ ​ ​ ​ ​ ​ ​ ​ ​ Amortized ​ Unrealized ​ Unrealized ​ Fair December 31, 2019 Cost Gain ​ Losses ​ Value Cash equivalents: ​ ​ ​ ​ ​ ​ ​ ​ ​ ​ ​ ​ Money market funds ​ $ 113,938 ​ $ — ​ $ — ​ $ 113,938 Investments, available-for-sale: ​ ​ ​ ​ ​ ​ ​ ​ ​ ​ ​ ​ U.S. government agency securities ​ ​ 128,156 ​ ​ 160 ​ ​ (4) ​ ​ 128,312 U.S. treasury bills ​ ​ 305,360 ​ ​ 358 ​ ​ (8) ​ ​ 305,710 Total ​ $ 547,454 ​ $ 518 ​ $ (12) ​ $ 547,960 ​ ​ ​ ​ ​ ​ ​ ​ ​ ​ ​ ​ ​ ​ ​ ​ Amortized ​ Unrealized ​ Unrealized ​ Fair December 31, 2018 Cost Gain ​ Losses ​ Value Cash equivalents: ​ ​ ​ ​ ​ ​ ​ ​ ​ ​ ​ ​ Money market funds ​ $ 68,064 ​ $ — ​ $ — ​ $ 68,064 Investments, available-for-sale: ​ ​ ​ ​ ​ ​ ​ ​ ​ ​ ​ ​ U.S. government agency securities ​ ​ 99,940 ​ ​ — ​ ​ (80) ​ ​ 99,860 U.S. treasury bills ​ ​ 326,172 ​ ​ — ​ ​ (84) ​ ​ 326,088 Total ​ $ 494,176 ​ $ — ​ $ (164) ​ $ 494,012 ​ At December 31, 2019 and 2018, the Company held 11 and 54 securities, respectively, that were in an unrealized loss position. The aggregate fair value of securities held by the Company in an unrealized loss position for less than twelve months as of December 31, 2019 and 2018 were $82.1 million and $397.5 million, respectively, and there were no securities held by the Company in an unrealized loss position for more than twelve months . As of December 31, 2019, 9 securities with an aggregate fair value of $64.4 million had remaining maturities greater than one year. No</t>
  </si>
  <si>
    <t>Fair Value of Financial Instruments</t>
  </si>
  <si>
    <t>4. Fair Value of Financial Instruments The following table summarizes the Company’s cash equivalents and marketable securities measured at fair value on a recurring basis as of December 31, 2019 (in thousands): ​ ​ ​ ​ ​ ​ ​ ​ ​ ​ ​ ​ ​ ​ ​ ​ Active Observable Unobservable ​ ​ December 31, ​ Markets ​ Inputs ​ Inputs Description ​ 2019 ​ (Level 1) ​ (Level 2) ​ (Level 3) Financial Assets ​ ​ ​ ​ ​ ​ ​ ​ ​ ​ ​ ​ Cash equivalents: ​ ​ ​ ​ ​ ​ ​ ​ ​ ​ ​ ​ Money market funds ​ $ 113,938 ​ $ 113,938 ​ $ — ​ $ — Investments, available-for-sale: ​ ​ ​ ​ ​ ​ ​ ​ ​ ​ ​ ​ U.S. government agency securities ​ ​ 128,312 ​ ​ — ​ ​ 128,312 ​ ​ — U.S. treasury bills ​ ​ 305,710 ​ ​ 305,710 ​ ​ — ​ ​ — Total ​ $ 547,960 ​ $ 419,648 ​ $ 128,312 ​ $ — ​ The following table summarizes the Company’s cash equivalents and marketable securities measured at fair value on a recurring basis as of December 31, 2018 (in thousands): ​ ​ ​ ​ ​ ​ ​ ​ ​ ​ ​ ​ ​ ​ ​ ​ Active Observable Unobservable ​ ​ December 31, ​ Markets ​ Inputs ​ Inputs Description ​ 2018 ​ (Level 1) ​ (Level 2) ​ (Level 3) Financial Assets ​ ​ ​ ​ ​ ​ ​ ​ ​ ​ ​ ​ Cash equivalents: ​ ​ ​ ​ ​ ​ ​ ​ ​ ​ ​ ​ Money market funds ​ $ 68,064 ​ $ 68,064 ​ $ — ​ $ — Investments, available-for-sale: ​ ​ ​ ​ ​ ​ ​ ​ ​ ​ ​ ​ U.S. government agency securities ​ ​ 99,860 ​ ​ 99,860 ​ ​ — ​ ​ — U.S. treasury bills ​ ​ 326,088 ​ ​ 326,088 ​ ​ — ​ ​ — Total ​ $ 494,012 ​ $ 494,012 ​ $ — ​ $ — ​</t>
  </si>
  <si>
    <t>Restricted Cash</t>
  </si>
  <si>
    <t>5. Restricted Cash At December 31, 2019 and 2018, respectively, $5.7 million and $5.4 million, of the Company’s cash is restricted by a bank primarily related to security deposits for the lease agreements for the Company’s current and former corporate headquarters. For additional information on these security deposits, see Note 14, Leases</t>
  </si>
  <si>
    <t>Property and Equipment, Net</t>
  </si>
  <si>
    <t>6. Property and Equipment, Net Property and equipment and related accumulated depreciation are as follows (in thousands): ​ ​ ​ ​ ​ ​ ​ ​ ​ ​ ​ ​ Estimated ​ ​ ​ ​ ​ ​ ​ ​ Useful Life ​ As of December 31, ​ ​ (Years) ​ 2019 ​ 2018 Lab equipment 5 $ 8,975 $ 6,232 ​ Furniture and fixtures 4 ​ 3,512 ​ 2,369 ​ Computer equipment 3 ​ 1,558 ​ 1,805 ​ Leasehold improvements Term of lease ​ 36,627 ​ 26,640 ​ Software 3 ​ 417 ​ 280 ​ Construction-in-progress ​ ​ ​ ​ 956 ​ ​ 956 ​ ​ ​ ​ ​ 52,045 ​ 38,282 ​ Less: accumulated depreciation and amortization ​ ​ ​ (13,684) ​ (8,655) ​ Total property and equipment, net ​ ​ ​ $ 38,361 ​ $ 29,627 ​ ​ Property, plant and equipment are recorded at historical cost, net of accumulated depreciation. Depreciation expense for the years ended December 31, 2019, 2018 and 2017 was $5.3 million, $4.2 million and $1.6 million, respectively.</t>
  </si>
  <si>
    <t>Accrued Expenses</t>
  </si>
  <si>
    <t>7. Accrued Expenses Accrued expenses consist of the following (in thousands): ​ ​ ​ ​ ​ ​ ​ ​ ​ As of December 31, ​ 2019 2018 External research and development ​ $ 59,420 ​ $ 36,213 Employee compensation ​ ​ 13,519 ​ ​ 8,071 Accrued professional fees ​ 12,042 ​ 4,423 Property and equipment costs ​ 906 ​ 912 Other ​ ​ 2,819 ​ ​ 2,092 ​ ​ $ 88,706 ​ $ 51,711 ​</t>
  </si>
  <si>
    <t>Collaboration Agreements</t>
  </si>
  <si>
    <t xml:space="preserve">8. Collaboration and License Agreement Clementia On October 15, 2019, the Company entered into a license agreement (the Clementia agreement) with Clementia Pharmaceuticals, Inc. (Clementia), a wholly-owned subsidiary of Ipsen S.A. Under the Clementia agreement, the Company granted an exclusive, worldwide, royalty-bearing license to Clementia to develop and commercialize BLU-782, the Company’s oral, highly selective investigational ALK2 inhibitor in Phase 1 clinical development for the treatment of fibrodysplasia ossificans progressive (FOP), as well as specified other compounds related to the BLU-782 program. ​ The Company received an upfront cash payment of $25.0 million, and subject to the terms of the Clementia agreement, the Company will be eligible to receive up to $510.0 million in milestone and other payments, including a $20.0 million cash milestone payment due in the third quarter of 2020 and up to $490.0 million in other payments and potential development, regulatory and sales-based milestone payments for licensed products. In addition, Clementia is obligated to pay to the Company royalties on aggregate annual worldwide net sales of licensed products at tiered percentage rates ranging from the low- to mid-teens, subject to adjustment in specified circumstances under the Clementia agreement, and to purchase specified manufacturing inventory from the Company for a total of $1.5 million. Unless earlier terminated in accordance with the terms of the Clementia agreement, the agreement will expire on a country-by-country, licensed product-by-licensed product basis on the date when no royalty payments are or will become due. Clementia may terminate the agreement at any time on or after the second anniversary of the effective date of the agreement upon at least 12 months’ prior written notice to the Company, which cannot be delivered before the first anniversary of the effective date. Either party may terminate the agreement for the other party’s uncured material breach or insolvency and in certain other circumstances agreed to by the parties. In certain termination circumstances, the Company is entitled to retain specified licenses to be able to continue to exploit the Clementia licensed products. The Company evaluated the Clementia agreement under ASC 606 as the agreement represented a transaction with a customer. The Company identified the following material promises under the agreement: (1) the exclusive license to develop, manufacture and commercialize BLU-782; (2) the technology transfer of BLU-782 program; (3) the transfer of existing manufacturing inventory; and (4) the transfer of in-process manufacturing inventory. In addition, the Company determined that the exclusive license and technology transfer were not distinct from each other, as exclusive license has limited value without the corresponding technology transfer. As such, for the purposes of ASC 606, the Company determined that these four material promises, described above, should be combined into three performance obligations: (1) the exclusive license and the technology transfer; (2) the transfer of existing manufacturing inventory; and (3) the transfer of in-process manufacturing inventory. The Company determined that the transaction price as of the outset of the arrangement was $46.5 million, which consists of the upfront amount of $25.0 million, the $20.0 million cash milestone payment due in the third quarter of 2020, the purchase of existing manufacturing inventory of $1.2 million and the purchase of in-process manufacturing inventory of $0.3 million. The other potential milestone payments that the Company is eligible to receive were excluded from the transaction price, as all milestone amounts were fully constrained based on the probability of achievement. The transaction price was allocated to the three performance obligation on a relative stand-alone selling price basis. The Company satisfies the performance obligations upon delivery of the license and completion of the technology transfer and inventory transfers. As of December 31, 2019, the Company completed the delivery of the license, the technology transfer and the transfer of existing manufacturing inventory and recognized a total of $46.2 million as revenue, of which $20.0 million cash milestone payment due in the third quarter of 2020 was recorded as unbilled accounts receivable. There was no revenue deferred as a contract liability associated with the Clementia agreement as of December 31, 2019 and 2018. CStone Pharmaceuticals On June 1, 2018, the Company entered into a collaboration and license agreement (the CStone agreement) with CStone Pharmaceuticals (CStone) pursuant to which the Company granted CStone exclusive rights to develop and commercialize the Company’s drug candidates avapritinib, pralsetinib and fisogatinib, including back-up forms and certain other forms thereof, in Mainland China, Hong Kong, Macau and Taiwan (each, a CStone region and collectively, the CStone territory), either as a monotherapy or as part of a combination therapy. The Company retains exclusive rights to the licensed products outside the CStone territory. The Company received an upfront cash payment of $40.0 million, and subject to the terms of the CStone agreement, will be eligible to receive up to approximately $346.0 million in milestone payments, including $118.5 million related to development and regulatory milestones and $227.5 million related to sales-based milestones. In addition, CStone will be obligated to pay the Company tiered percentage royalties on a licensed product-by-licensed product basis ranging from the mid-teens to low twenties on annual net sales of each licensed product in the CStone territory, subject to adjustment in specified circumstances. CStone will be responsible for costs related to the development of the licensed products in the CStone territory, other than specified costs related to the development of fisogatinib as a combination therapy in the CStone territory that will be shared by the Company and CStone. Pursuant to the terms of the CStone agreement, CStone will be responsible for conducting all development and commercialization activities in the CStone territory related to the licensed products, and the Company and CStone have initiated a clinical trial in China evaluating fisogatinib in combination with CS1001, a clinical-stage anti-programmed death ligand-1 immunotherapy being developed by CStone, as a first-line therapy for the treatment of patients with hepatocellular carcinoma. The CStone agreement will continue on a licensed product-by-licensed product and CStone region-by-CStone region basis until the later of (i) 12 years after the first commercial sale of a licensed product in a CStone region in the CStone territory and (ii) the date of expiration of the last valid patent claim related to the Company’s patent rights or any joint collaboration patent rights for the licensed product that covers the composition of matter, method of use or method of manufacturing such licensed product in such region. Subject to the terms of the CStone agreement, CStone may terminate the CStone agreement in its entirety or with respect to one or more licensed products for convenience by providing written notice to the Company after June 1, 2019, and CStone may terminate the CStone agreement with respect to a licensed product for convenience at any time by providing written notice to the Company following the occurrence of specified events. In addition, the Company may terminate the CStone agreement under specified circumstances if CStone or certain other parties challenges the Company’s patent rights or any joint collaboration patent rights or if CStone or its affiliates do not conduct any material development or commercialization activities with respect to one or more licensed products for a specified period of time, subject to specified exceptions. Either party may terminate the CStone agreement for the other party’s uncured material breach or insolvency. In certain termination circumstances, the parties are entitled to retain specified licenses to be able to continue to exploit the licensed products, and in the event of termination by CStone for the Company’s uncured material breach, the Company will be obligated to pay CStone a low single digit percentage royalty on a licensed product-by-licensed product basis on annual net sales of such licensed product in the CStone territory, subject to a cap and other specified exceptions. The Company evaluated the CStone agreement to determine whether it is a collaborative arrangement for purposes of ASC 808. The Company determined that there were two material components of the CStone agreement: (i) the CStone territory-specific license and related activities in the CStone territory, and (ii) the parties’ participation in global development of the licensed products. The Company concluded that the CStone territory-specific license and related activities in the CStone territory are not within the scope of ASC 808 because the Company is not exposed to significant risks and rewards. The Company concluded that CStone is a customer with regard to the component that includes the CStone territory-specific license and related activities in CStone territory, which include manufacturing. For the parties’ participation in global development of the licensed products, the Company concluded that the research and development activities and cost-sharing payments related to such activities are within the scope of ASC 808 as both parties are active participants exposed to the risk of the activities under the CStone agreement. The Company concluded that CStone is not a customer with regard to the global development component in the context of the CStone agreement. Therefore, payments received by the Company for global development activities under the CStone agreement, including manufacturing, will be accounted for as a reduction of related expenses. A summary of manufacturing services related to the global development activities during the years ended December 31, 2019 and 2018 is as follows (in thousands): ​ ​ ​ ​ ​ ​ ​ ​ ​ ​ Year Ended December 31, ​ ​ 2019 2018 Manufacturing services related to global development activities ​ $ 3,286 $ 496 ​ The Company evaluated the CStone territory-specific license and related activities in the CStone territory under ASC 606 as these transactions are considered transactions with a customer. The Company identified the following material promises under the arrangement: (1) the three exclusive licenses granted in the CStone territory to develop, manufacture and commercialize the three licensed products; (2) the initial know-how transfer for each licensed product; (3) manufacturing activities related to development and commercial supply of the licensed products; (4) participation in the joint steering committee (JSC) and joint project teams (JPT); (5) regulatory responsibilities; and (6) manufacturing technology and continuing know-how transfers. The Company determined that each licensed product is distinct from the other licensed products. In addition, the Company determined that the exclusive licenses and initial know-how transfers for each licensed product were not distinct from each other, as each exclusive license has limited value without the corresponding initial know-how transfer. For purposes of ASC 606, the Company determined that that participation on the JSC and JPTs, the regulatory responsibilities and the manufacturing technology and continuing know-how transfers are qualitatively and quantitatively immaterial in the context of the CStone agreement and therefore are excluded from performance obligations. As such, the Company determined that these six material promises, described above, should be combined into one performance obligation for each of the three candidates. The Company evaluated the provision of manufacturing activities related to development and commercial supply of the licensed products as an option for purposes of ASC 606 to determine whether these manufacturing activities provide CStone with any material rights. The Company concluded that the manufacturing activities were not issued at a significant and incremental discount, and therefore do not provide CStone with any material rights. As such, the manufacturing activities are excluded as performance obligations at the outset of the arrangement. Based on these assessments, the Company identified three distinct performance obligations at the outset of the CStone agreement, which consists of the following for each licensed product: (1) the exclusive license and (2) the initial know-how transfer. Under the CStone agreement, in order to evaluate the transaction price for purposes of ASC 606, the Company determined that the upfront amount of $40.0 million constituted the entirety of the consideration to be included in the transaction price as of the outset of the arrangement, which was allocated to the three performance obligations. The potential milestone payments that the Company is eligible to receive were excluded from the transaction price, as all milestone amounts were fully constrained based on the probability of achievement. The Company satisfied the performance obligations upon delivery of the licenses, initial know-how transfers and product trademark and recognized the upfront payment of $40.0 million as revenue during the second quarter of 2018. The Company will reevaluate the transaction price at the end of each reporting period and as uncertain events are resolved or other changes in circumstances occur, and if necessary, the Company will adjust its estimate of the transaction price, and any addition to the transaction price would be recognized as revenue when it becomes probable that inclusion would not lead to a significant revenue reversal. During the year ended December 31, 2019, several development and regulatory milestones were achieved and the associated aggregate cash consideration of $12.0 million for such milestones was added to the estimated transaction price for the CStone agreement. A summary of revenue recognized under the CStone agreement during the years ended December 31, 2019 and 2018 is as follows (in thousands): ​ ​ ​ ​ ​ ​ ​ ​ ​ ​ Year Ended ​ ​ December 31, ​ ​ 2019 2018 License milestone revenue ​ $ 12,000 $ 40,000 Manufacturing services related to territory-specific activities ​ ​ 144 ​ ​ — Total CStone collaboration revenue ​ $ 12,144 ​ $ 40,000 ​ The following table presents the receivables including the contract assets associated with the CStone agreement as of December 31, 2019 and 2018 (in thousands): ​ ​ ​ ​ ​ ​ ​ ​ ​ ​ As of December 31, ​ ​ 2019 ​ 2018 Accounts receivables ​ $ 663 $ — Unbilled accounts receivables ​ $ 2,749 $ 151 ​ There was no revenue deferred as a contract liability associated with the CStone agreement as of December 31, 2019 and 2018. Roche In March 2016, the Company entered into a collaboration and license agreement (as amended, Roche agreement) with F. Hoffmann-La Roche Ltd and Hoffmann-La Roche Inc. (collectively, Roche) for the discovery, development and commercialization of small molecule therapeutics targeting kinases believed to be important in cancer immunotherapy, as single products or possibly in combination with other therapeutics. As a result of an amendment to the Roche agreement in the fourth quarter of 2019, the parties are currently conducting activities for up to four programs under the collaboration. Under the Roche agreement, Roche was initially granted up to five option rights to obtain an exclusive license to exploit products derived from the collaboration programs in the field of cancer immunotherapy. Such option rights are triggered upon the achievement of Phase 1 proof-of-concept. For up to two collaboration programs, if Roche exercises its option, Roche will receive worldwide, exclusive commercialization rights for the licensed products. For up to two collaboration programs, if Roche exercises its option, the Company will retain commercialization rights in the U.S. for the licensed products, and Roche will receive commercialization rights outside of the U.S. for the licensed products. The Company will also retain worldwide rights to any products for which Roche elects not to exercise its applicable option. Prior to Roche’s exercise of an option, the Company will have the lead responsibility for drug discovery and pre-clinical development of all collaboration programs. In addition, the Company will have the lead responsibility for the conduct of all Phase 1 clinical trials other than those Phase 1 clinical trials for any product in combination with Roche’s portfolio of therapeutics, for which Roche will have the right to lead the conduct of such Phase 1 clinical trials. Pursuant to the Roche agreement, the parties will share the costs of Phase 1 development for each collaboration program. In addition, Roche will be responsible for post-Phase 1 development costs for each licensed product for which it retains global commercialization rights, and the Company and Roche will share post-Phase 1 development costs for each licensed product for which the Company retains commercialization rights in the U.S. The Company received an upfront cash payment of $45.0 million in March 2016 upon execution of the Roche agreement, and subject to the terms of the Roche agreement, the Company will be eligible to receive up to approximately $940.0 million in contingent option fees and milestone payments related to specified research, pre-clinical, clinical, regulatory and sales-based milestones. Of the total contingent payments, up to approximately $190.0 million are for option fees and milestone payments for research, pre-clinical and clinical development events prior to licensing across all four potential collaboration programs. In addition, for any licensed product for which Roche retains worldwide commercialization rights, the Company will be eligible to receive tiered royalties ranging from low double-digits to high-teens on future net sales of the licensed product. For any licensed product for which the Company retains commercialization rights in the U.S., the Company and Roche will be eligible to receive tiered royalties ranging from mid-single-digits to low double-digits on future net sales in the other party’s respective territories in which it commercializes the licensed product. The upfront cash payment and any payments for milestones, option fees and royalties are non-refundable, non-creditable and not subject to set-off. The Roche agreement will continue until the date when no royalty or other payment obligations are or will become due, unless earlier terminated in accordance with the terms of the Roche agreement. Prior to its exercise of its first option, Roche may terminate the Roche agreement at will, in whole or on a collaboration target-by-collaboration target basis, upon 120 days’ prior written notice to the Company. Following its exercise of an option, Roche may terminate the Roche agreement at will, in whole, on a collaboration target-by-collaboration target basis, on a collaboration program-by-collaboration program basis or, if a licensed product has been commercially sold, on a country-by-country basis, (i) upon 120 days’ prior written notice if a licensed product has not been commercially sold or (ii) upon 180 days’ prior written notice if a licensed product has been commercially sold. Either party may terminate the Roche agreement for the other party’s uncured material breach or insolvency and in certain other circumstances agreed to by the parties. In certain termination circumstances, the Company is entitled to retain specified licenses to be able to continue to exploit the licensed products. The Company assessed this arrangement in accordance with ASC 606 upon the adoption of the new standard on January 1, 2018, and concluded that the contract counterparty, Roche, is a customer prior to the exercise, if any, of an option by Roche. The Company identified the following material promises under the arrangement: (1) a non-transferable, sub-licensable and non-exclusive license to use the Company’s intellectual property and collaboration compounds to conduct research activities; (2) research and development activities through Phase 1 clinical trials under the research plan; (3) five option rights for licenses to develop, manufacture, and commercialize the collaboration targets; (4) participation on a joint research committee (JRC) and joint development committee (JDC); and (5) regulatory responsibilities under Phase 1 clinical trials. The Company determined that the license and research and development activities were not distinct from another, as the license has limited value without the performance of the research and development activities. Participation on the JRC and JDC to oversee the research and development activities was determined to be quantitatively and qualitatively immaterial and therefore is excluded from performance obligations. The regulatory responsibilities related to filings and obtaining approvals related to the drugs that may result from each program do not represent separate performance obligations based on their dependence on the research and development efforts. As such, the Company determined that these promises should be combined into a single performance obligation. The Company evaluated the option rights for licenses to develop, manufacture, and commercialize the collaboration targets to determine whether it provides Roche with any material rights. The Company concluded that the options were not issued at a significant and incremental discount, and therefore do not provide material rights. As such, they are excluded as performance obligations at the outset of the arrangement. Based on these assessments, the Company identified one performance obligation at the outset of the Roche agreement, which consists of: (1) the non-exclusive license; (2) the research and development activities through Phase 1; and (3) regulatory responsibilities under Phase 1 clinical trials. Under the Roche agreement, in order to evaluate the appropriate transaction price, the Company determined that as of January 1, 2018, the upfront amount of $45.0 million constituted the entirety of the consideration to be included in the transaction price as of the outset of the arrangement, which was allocated to the single performance obligation. The option exercise payments that may be received are excluded from the transaction price until each customer option is exercised as it was determined that the options are not material rights. The potential milestone payments that the Company is eligible to receive prior to the exercise of the options were initially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 In June 2018 and October 2019, the Company achieved a $10.0 million research and milestone payment and an $8.0 million research milestone payment under the Roche agreement. These amounts were added to the estimated transaction price and allocated to the existing performance obligation as it became probable that a significant reversal of cumulative revenue would not occur for each of the research milestones achieved. The Company recognizes revenue associated with the performance obligation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amounts received that have not yet been recognized as revenue are deferred as a contract liability on the Company’s consolidated balance sheet and will be recognized over the remaining research and development period until the performance obligation is satisfied. During the year ended December 31, 2019, as a result of an amendment to the Roche agreement, a reduction in the costs expected to be incurred in the future to satisfy certain performance obligations under the collaboration became probable, and accordingly, the Company recorded a cumulative catch-up of $1.6 million to revenue; In addition, due to the achievement of the $8.0 million research milestone in October 2019, the Company recognized another cumulative catch-up of $1.6 million to revenue. A summary of revenue recognized under the Roche agreement during the years ended December 31, 2019 and 2018 is as follows (in thousands): ​ ​ ​ ​ ​ ​ ​ ​ Year Ended ​ December 31, ​ 2019 2018 Roche collaboration research and development services revenue $ 8,165 $ 4,521 ​ During the years ended December 31, 2019 and 2018, the Company recognized the following revenue due to the changes in the contract liability balances (in thousands): ​ ​ ​ ​ ​ ​ ​ ​ Year Ended ​ December 31, ​ 2019 2018 Amounts included in the contract liability at the beginning of the period $ 4,578 $ 4,277 ​ As of December 31, 2019, the Company had revenue deferred as a contract liability related to the Roche agreement of $46.1 million, of which $6.2 million was included in current liabilities, and the research and development services related to the performance obligation are expected to be performed over a remaining period of approximately 5.3 years. As of December 31, 2018, the Company had revenue deferred as a contract liability related to the Roche agreement of $46.2 million, of which $3.6 million was included in current liabilities. Alexion In March 2015, the Company entered into a research, development and commercialization agreement (Alexion agreement) with Alexion to research, develop and commercialize one or more drug candidates targeting the ALK2 kinase for the treatment of FOP. Since the Alexion agreement was terminated in October 2017, the Company recognized revenue from the agreement in accordance with ASC 605. Prior to the termination, the Company had received an aggregate amount of $18.8 million in upfront and milestone payments, which consisted of a $15.0 million non-refundable upfront payment upon execution of the Alexion agreement and an aggregate amount of $3.8 million in pre-clinical milestone payments. The Company was not entitled to receive payment from Alexion for any research and development expenses incurred after October 24, 2017 and as a result, the Company did not recognize any revenue under the Alexion agreement for the year ended December 31, 2018. During the year ended December 31, 2017, the Company recognized $16.2 million revenue under the Alexion agreement, of which $9.5 million related to reimbursable research and development costs and $6.7 million related to the remaining portion of the upfront and milestone payments previously received. </t>
  </si>
  <si>
    <t>Term Loan</t>
  </si>
  <si>
    <t>9. Term Loan In May 2013, the Company entered into a loan and security agreement with Silicon Valley Bank, which provided for up to $5.0 million in funding, to be made available in three tranches. Loan advances accrue interest at a fixed rate of 2% above the prime rate. In November 2014, the Company amended the loan to allow the Company to borrow an additional $5.0 million. The Company accounted for the amendment as a modification to the existing 2013 loan. The Company immediately drew the additional $5.0 million and was required to make interest-only payments until December 1, 2015, and consecutive monthly payments of principal, plus accrued interest, over the remaining term through November 2018. The Company was required to pay a fee of 4% of the total loan advances at the end of the term of each of the loan. The fee had been accreted to interest expense over the term of the loan. As of December 31, 2019 and 2018, the Company had no outstanding principal and interest under the loan and security agreement.</t>
  </si>
  <si>
    <t>Stock-based Compensation</t>
  </si>
  <si>
    <t xml:space="preserve">10. Stock-based Compensation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 share awards and cash-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s beginning January 1, 2019 and 2020, the number of shares reserved for issuance under the 2015 Plan was increased by 1,761,481 and 1,970,888 shares, respectively. In addition, the total number of shares reserved for issuance is subject to adjustment in the event of a stock split, stock dividend or other change in the Company’s capitalization. At December 31, 2019, there were 1,364,378 Stock-based Compensation Expense The Company recognized stock-based compensation expense totaling $54.7 million, $30.5 million and $ million for the year ended December 31, 2019, 2018 and 2017, respectively. Stock-based compensation expense by award type included within the consolidated statements of operations and comprehensive loss was as follows (in thousands): ​ ​ ​ ​ ​ ​ ​ ​ ​ ​ ​ ​ ​ Year Ended ​ ​ December 31, ​ ​ 2019 2018 ​ 2017 Stock options $ 47,726 ​ $ 30,095 ​ $ 12,317 ​ Restricted stock units ​ 6,445 ​ ​ 167 ​ ​ — ​ Restricted stock awards ​ — ​ ​ — ​ ​ 2 ​ Employee stock purchase plan ​ 482 ​ ​ 272 ​ ​ 204 ​ Total stock-based compensation expense $ 54,653 ​ $ 30,534 ​ $ 12,523 ​ Stock-based compensation expense by classification within the consolidated statements of operations and comprehensive loss is as follows (in thousands): ​ ​ ​ ​ ​ ​ ​ ​ ​ ​ ​ Year Ended ​ December 31, ​ 2019 2018 ​ 2017 Research and development $ 28,596 $ 17,019 $ 6,296 ​ General and administrative 26,057 ​ 13,515 ​ 6,227 ​ Total stock-based compensation expense $ 54,653 ​ $ 30,534 ​ $ 12,523 ​ ​ At December 31, 2019, there was $160.6 million of total unrecognized compensation cost related to non-vested stock awards, which is expected to be recognized over a weighted-average period of 2.9 years. Due to an operating loss, the Company does not record tax benefits associated with stock-based compensation or option exercises. Tax benefit will be recorded when realized. Stock Options Stock options granted by the Company generally vest ratably over four years, with a one-year ​ ​ ​ ​ ​ ​ ​ ​ ​ ​ ​ ​ ​ ​ ​ Year Ended December 31, ​ ​ ​ 2019 ​ 2018 ​ 2017 ​ Risk-free interest rate ​ 2.21 % 2.77 % 2.07 % Expected dividend yield ​ — % — % — % Expected term (years) ​ 6.0 ​ 6.0 ​ 6.0 ​ Expected stock price volatility ​ 63.83 % 69.08 % 74.58 % ​ The following table summarizes the stock option activity for the year ended December 31, 2019: ​ ​ ​ ​ ​ ​ ​ ​ ​ ​ ​ ​ ​ ​ ​ Weighted- Remaining Aggregate ​ ​ ​ ​ Average ​ Contractual ​ Intrinsic ​ ​ ​ ​ Exercise ​ Life ​ Value(1) ​ ​ Shares ​ Price ​ (in Years) ​ (in thousands) Outstanding at December 31, 2018 4,557,800 ​ $ 44.64 7.96 ​ $ 86,675 ​ Granted 2,063,081 ​ ​ 82.20 ​ ​ ​ ​ ​ ​ Exercised (544,065) ​ 22.30 ​ ​ ​ ​ ​ ​ Canceled (281,106) ​ 71.24 ​ ​ ​ ​ ​ ​ Outstanding at December 31, 2019 5,795,710 ​ $ 58.82 7.69 ​ $ 134,409 ​ Exercisable at December 31, 2019 2,755,865 ​ $ 40.20 6.56 ​ $ 111,895 ​ (1) Intrinsic value represents the amount by which the fair market value as of December 31, 2019 of the underlying common stock exceeds the exercise price of the option. The weighted-average grant date fair value of options granted in the years ended December 31, 2019, 2018 and 2017 was $48.96, $49.40 and $28.04, respectively. The total intrinsic value of options exercised in the years ended December 31, 2019, 2018, and 2017 was $33.8 million, $29.4 million, and $17.8 million, respectively. At December 31, 2019, the total unrecognized compensation expense related to unvested stock option awards was $132.0 million, which is expected to be recognized over a weighted-average period of approximately 2.8 years. Restricted stock units ​ Restricted stock units granted by the Company generally vest ratably over four years. The following table summarizes the restricted stock units activity for the year ended December 31, 2019: ​ ​ ​ ​ ​ ​ ​ ​ ​ ​ ​ ​ Weighted-Average ​ ​ ​ ​ ​ Grant Date ​ Shares Fair Value Unvested shares at December 31, 2018 36,868 ​ $ 66.28 ​ Granted 413,499 ​ 83.58 ​ Vested (8,246) ​ 66.55 ​ Forfeited (22,366) ​ 81.57 ​ Unvested shares at December 31, 2019 419,755 ​ $ 82.50 ​ ​ The Company started to grant restricted stock units to employees in June 2018. The total fair value of restricted stock units vested during the year ended December 31, 2019 was $0.7 million and there were no restricted stock units vested during the year ended December 31, 2018. At December 31, 2019, the total unrecognized compensation expense related to unvested restricted stock units was $28.6 million, which is expected to be recognized over a weighted-average period of approximately 3.2 years. Restricted Stock Awards ​ Restricted stock awards granted by the Company generally vest ratably over four years. The Company did not 2017. The total fair value of restricted stock awards that vested during the years ended December 31, 2017 was $0.1 million. 2015 Employee Stock Purchase Plan In 2015, the Company’s board of directors and stockholders approved the 2015 ESPP, which became effective upon the closing of the IPO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s by 1% of the number of shares of common stock issued and outstanding on the immediately preceding December 31 or such lesser amount as specified by the compensation committee of the board of directors. For the calendar years beginning January 1, 2019 and 2020, the number of shares reserved for issuance under the 2015 ESPP was increased by 440,370 and 492,722 shares, respectively. The Company issued 20,724, 13,878, and 16,703 shares under the ESPP during the years ended December 31, 2019, 2018 and 2017, respectively. </t>
  </si>
  <si>
    <t>Net Loss per Share</t>
  </si>
  <si>
    <t>11.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For purposes of the dilutive net loss per share calculation, stock options, unvested restricted stock units and ESPP shares are considered to be common stock equivalents but are excluded from the calculation of diluted net loss per share, as their effect would be anti-dilutive; therefore, basic and diluted net loss per share were the same for all periods presented as a result of the Company’s net loss. The following common stock equivalents were excluded from the calculation of diluted net loss per share for the periods indicated because including them would have had an anti-dilutive effect. ​ ​ ​ ​ ​ ​ ​ ​ ​ ​ ​ Year Ended ​ ​ December 31, ​ 2019 2018 ​ 2017 Stock options 5,795,710 4,557,800 3,304,166 ​ Restricted stock units 419,755 36,868 — ​ ESPP shares ​ 13,621 ​ 10,275 ​ 5,663 ​ Total 6,229,086 4,604,943 ​ 3,309,829 ​ ​</t>
  </si>
  <si>
    <t>Convertible Preferred Stock</t>
  </si>
  <si>
    <t>12. Convertible Preferred Stock Under the Company’s certificate of incorporation, the board of directors is authorized, without action by the stockholders, to designate and issue up to an aggregate of 5,000,000 shares of preferred stock in one or more series. The board of directors can designate the rights, preferences and privileges of the shares of each series and any of its qualifications, limitations or restrictions. No shares of preferred stock were issued and outstanding</t>
  </si>
  <si>
    <t>Income Taxes</t>
  </si>
  <si>
    <t>13. Income Taxes A reconciliation of the U.S. statutory income tax rate to the Company’s effective tax rate is as follows for the years ended December 31, 2019, 2018 and 2017. ​ ​ ​ ​ ​ ​ ​ ​ ​ ​ ​ Year Ended ​ ​ ​ December 31, ​ ​ ​ 2019 2018 ​ 2017 Federal income tax (benefit) at statutory rate 21.00 % 21.00 % 34.00 % Permanent differences 1.11 ​ 1.71 ​ 0.49 ​ Federal research and development credits 0.77 ​ 1.79 ​ 0.97 ​ Federal orphan drug credits ​ 6.90 ​ 18.06 ​ 6.40 ​ State income tax, net of federal benefit 7.46 ​ 7.08 ​ 5.40 ​ Other 2.13 ​ 0.04 ​ 0.83 ​ Foreign rate differential ​ (0.03) ​ — ​ — ​ Deferred rate change ​ (0.08) ​ — ​ (27.58) ​ Change in valuation allowance (39.26) ​ (49.68) ​ (20.54) ​ Effective income tax rate — % — % (0.03) % ​ The Company had net losses in all periods presented and therefore has not recognized any federal or state income tax expense. During 2018, the Company completed a detailed study of its research and development credits and orphan drug credit carryforwards. As a result, the Company adjusted its deferred tax asset balances and the impacts are included on the Federal research and developmental credit and Federal orphan drug credit lines in the effective rate reconciliation above. The impacts of the increases in the deferred tax asset balances have been completely offset by an increase in the Company's valuation allowance which is included in the change in valuation allowance line on the reconciliation above. The Company’s deferred tax assets and liabilities consist of the following: ​ ​ ​ ​ ​ ​ ​ ​ ​ ​ ​ ​ ​ ​ Year Ended ​ ​ December 31, ​ ​ ​ 2019 ​ 2018 ​ 2017 Deferred tax assets: ​ ​ ​ ​ ​ ​ ​ ​ Net operating loss carryforwards ​ $ 219,935 ​ $ 127,421 ​ $ 78,829 ​ Research and development credit carryforwards ​ 19,240 ​ 13,714 ​ 5,950 ​ Orphan drug credit carryforwards ​ ​ 92,538 ​ ​ 68,536 ​ ​ 14,574 ​ Accrued expenses and other ​ 25,842 ​ 12,248 ​ 4,660 ​ Deferred revenue ​ ​ 10,971 ​ ​ 10,320 ​ ​ 9,664 ​ Deferred lease incentive ​ ​ — ​ ​ 3,993 ​ ​ 4,462 ​ Deferred rent ​ 26,196 ​ 1,436 ​ 1,142 ​ Total gross deferred tax asset ​ 394,722 ​ 237,668 ​ 119,281 ​ Deferred tax liability ​ ​ ​ ​ ​ ​ ​ ​ ​ Depreciation ​ ​ (4,474) ​ (4,162) ​ (4,801) ​ Right of use assets ​ ​ (19,869) ​ ​ — ​ ​ — ​ Debt discount ​ — ​ — ​ (2) ​ Valuation allowance ​ (370,379) ​ (233,506) ​ (114,478) ​ Net deferred tax asset ​ $ — ​ $ — ​ $ — ​ ​ Management has evaluated the positive and negative evidence bearing upon the realizability of its deferred tax assets and has determined that it is more likely than not that the Company will not recognize the benefits of its federal and state deferred tax assets, and as a result, a valuation allowance of $370.4 million, $233.5 million and $114.5 million has been established at December 31, 2019, 2018 and 2017, respectively. The change in the valuation allowance was $136.9 million, $119.0 million and $30.4 million for the years ended December 31, 2019, 2018 and 2017, respectively. The Company has incurred net operating losses (NOL) since inception. At December 31, 2019, the Company had federal and state NOL carryforwards of $802.1 million and $817.4 million, respectively, which expire beginning in 2030. As of December 31, 2019, the Company had federal and state research and development tax credit carryforwards of $11.2 million and $9.4 million, respectively, which expire beginning in 2027. As of December 31, 2019, the Company had federal orphan drug credits of $92.5 million, which expire beginning in 2035 and state investment tax credits of $0.8 million, which expire beginning in 2021.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The Company may have experienced ownership changes, as defined by the Code, as a result of past financing transactions. Accordingly, the Company’s ability to utilize the aforementioned carryforwards may be limited. In addition, U.S. tax laws limit the time during which these carryforwards may be applied against future taxes. Therefore, the Company may not be able to take full advantage of these carryforwards for federal or state income tax purposes. Interest and penalty charges, if any, related to unrecognized tax benefits would be classified as income tax expense in the accompanying statements of operations and comprehensive loss. As of December 31, 2019 and 2018, the Company has no accrued interest related to uncertain tax positions. As of December 31, 2018, the Company was open to examination in the U.S. federal and certain state jurisdictions for all of the Company’s tax years since the net operating losses may potentially be utilized in future years to reduce taxable income. Since the Company is in a loss carryforward position, it is generally subject to examination by the U.S. federal, state, and local income tax authorities for all tax years in which a loss carryforward is available. On December 22, 2017, H.R.1, known as the Tax Cuts and Jobs Act, was enacted. This new law did not have a significant impact on the Company’s consolidated financial statements for the year ended December 31, 2017 because it maintains a valuation allowance on the majority of its net operating losses and other deferred tax assets. However, the reduction of the U.S. federal corporate tax rate from 35% to 21% resulted in increases to the amounts reflected in “Deferred rate change” in the Company’s tax reconciliation table above for the year ended December 31, 2017 compared to the year ended December 31, 2016. The change in the U.S. federal corporate tax rate, which was effective January 1, 2018, was also reflected in the Company’s deferred tax table above. ​ As permitted by SEC Staff Accounting Bulletin 118, Income Tax Accounting Implications of the Tax Cuts and Jobs Act, the Company recorded provisional estimates during the year ended December 31, 2018, and has subsequently finalized its accounting analysis based on the guidance, interpretations, and data available as of December 31, 2019. Adjustments made in the fourth quarter of 2018 upon finalization of its accounting analysis were not material to the Company’s consolidated financial statements.</t>
  </si>
  <si>
    <t>Leases</t>
  </si>
  <si>
    <t>14. Leases 38 Sidney Street On February 12, 2015, the Company entered into a lease for approximately 38,500 rentable square feet of office and laboratory space at 38 Sidney Street in Cambridge, Massachusetts, which the Company gained control over on June 15, 2015, and occupancy commenced in October 2015. The initial term of the lease agreement will expire on October 31, 2022, unless terminated sooner. The Company has an option to extend the lease for five additional years. The lease has a total commitment of $17.8 million over the initial seven-year term. The Company has agreed to pay an initial annual base rent of approximately $2.3 million, which rises periodically until it reaches approximately $2.8 million. The lease provided the Company with an allowance for leasehold improvements of $4.3 million. Prior to adoption of ASC 842, the Company recorded rent expense on a straight-line basis through the end of the lease term and the associated deferred rent on the consolidated balance sheet. The Company also recorded the leasehold improvement incentives as a reduction to rent expense ratably over the lease term, and the balance from the leasehold improvement incentives was included in lease incentive obligations on the consolidated balance sheet as of December 31, 2018. The lease agreement required the Company to pay a security deposit of $1.3 million, of which $0.2 million was released in February 2018 and February 2019, respectively. The remaining $0.9 million is recorded in restricted cash on the Company’s consolidated balance sheet as of December 31, 2019. In the first quarter of 2018, the Company subleased its former corporate headquarters at 38 Sidney Street, Cambridge, Massachusetts through October 31, 2020. Subject to the terms of the sublease agreement and the master lease agreement, including a right of recapture by the Company, the sublessee has the option to extend the sublease through October 31, 2022. The sublease includes a total commitment by the sublessee of $8.2 million over the 32 month term of the sublease agreement. During the 32 month term, the Company will be responsible for total rental payments of $6.9 million and an additional $0.7 million in total payments related to the Company’s profit on the sublease income which are payable by the Company to the landlord. As of December 31, 2019, the remaining minimum sublease rental commitment by the sublessee was $2.6 million. 45 Sidney Street On April 28, 2017, the Company entered into a lease agreement for approximately 99,833 rentable square feet of office and laboratory space located at 45 Sidney Street in Cambridge, Massachusetts. The initial term of the lease agreement commenced on October 1, 2017 and will expire on November 30, 2029, unless terminated sooner. The lease agreement also provides the Company with an option to extend the lease agreement for two consecutive five-year periods at the then fair market annual rent, as defined in the lease agreement. During the initial term of the lease agreement, the Company has agreed to pay an initial annual base rent of approximately $7.7 million, which increases annually until it reaches approximately $10.6 million in the last year of the initial term. The lease provided the Company with a tenant improvement allowance of approximately $14.2 million for improvements to be made to the premises. Prior to adoption of ASC 842, the Company recorded rent expense on a straight-line basis through the end of the lease term and the associated deferred rent on the consolidated balance sheet. The Company also recorded the leasehold improvement incentives as a reduction to rent expense ratably over the lease term, and the balance from the leasehold improvement incentives was included in lease incentive obligations on the consolidated balance sheet as of December 31, 2018. The lease agreement required the Company to pay a security deposit of $3.5 million, of which $3.0 million is recorded in restricted cash on the Company’s consolidated balance sheet as of December 31, 2019, and $0.5 million was recorded in prepaid and other current assets, which was subsequently released in January 2020. On September 19, 2018, the Company entered into an amendment to the lease agreement for its office and laboratory space located at 45 Sidney Street in Cambridge, Massachusetts to expand the rentable square footage from approximately 99,833 square feet to approximately 139,216 square feet. The initial term of the lease with respect to the expansion premises commenced on March 1, 2019 and will expire on November 30, 2029, unless terminated sooner. Pursuant to the lease amendment, the rent commencement date for the expansion premises was July 1, 2019. The Company has agreed to pay an initial annual base rent of approximately $3.2 million for the expansion premises, which increases annually until it reaches approximately $4.2 million in the last year of the initial term for the expansion premises. Pursuant to the lease amendment, the landlord has also agreed to provide the Company with a tenant improvement allowance of approximately $3.2 million for improvements to be made to the expansion premises. The lease amendment required the Company to pay an additional security deposit of $0.8 million to the landlord for the expansion premises, which is recorded in restricted cash on the Company’s consolidated balance sheet as of December 31, 2019. The lease agreements do not contain residual value guarantees and t he components of lease cost for the year ended December 31, 2019 were as follows (in thousands): ​ ​ ​ ​ Operating leases: Year Ended Lease cost $ 16,162 Sublease income ​ (2,834) Net lease cost $ 13,328 ​ ​ ​ ​ For the years ended December 31, 2018 and 2017 rent expenses under ASC 840, net of sublease income, was $7.3 million and $6.3 million, respectively. The Company has not entered into any material short-term leases or financing leases as of December 31, 2019. Supplemental cash flow information related to leases for the year ended December 31, 2019 was as follows (in thousands): ​ ​ ​ ​ ​ Year Ended ​ ​ ​ Cash paid for amounts included in the measurement of lease liabilities: $ 12,247 ​ ​ ​ Lease liabilities arising from obtaining right-of-use assets: ​ ​ Operating leases $ 23,300 ​ The weighted average remaining lease term and weighted average discount rate of the operating leases are as follows: ​ ​ ​ ​ ​ ​ ​ Weighted average remaining lease term in years ​ 9.30 Weighted average discount rate ​ 8.2% ​ Future minimum lease payments under non-cancellable leases as of December 31, 2019 were as follows (in thousands): ​ ​ ​ ​ ​ ​ ​ ​ ​ 2020 ​ ​ 14,341 2021 ​ ​ 14,764 2022 ​ ​ 14,719 2023 ​ ​ 12,746 2024 ​ ​ 13,121 Thereafter ​ ​ 70,350 Total future minimum lease payments (1) ​ ​ 140,041 Less imputed interest ​ ​ (44,093) Total ​ $ 95,948 (1) Minimum lease payments have not been reduced by minimum sublease rentals of $2.4 million due in the future under the Company’s non-cancelable sublease for the office and laboratory space located at 38 Sidney Street, Cambridge, Massachusetts. The minimum lease payments above do not include any related common area maintenance charges or real estate taxes. ​</t>
  </si>
  <si>
    <t>Employee Benefit Plans</t>
  </si>
  <si>
    <t xml:space="preserve">15. Employee Benefit Plans 401(k) Savings Plan The Company maintains a 401(k) plan for employees (the 401(k) Plan). The 401(k) Plan is intended to qualify under Section 401(k) of the Code, so that contributions to the 401(k) Plan by employees or by the Company, and the investment earnings on contributions, are not taxable to the employees until withdrawn from the 401(k) Plan, and so that contributions by the Company, if any, will be deductible by the Company when made. Under the 401(k) Plan, employees may elect to reduce their current compensation by up to the statutorily prescribed annual limit and to have the amount of such reduction contributed to the 401(k) Plan. The 401(k) Plan permits the Company to make contributions up to the limits allowed by law on behalf of all eligible employees. Effective September 1, 2015, the Company instituted an employer match of 50% of eligible contributions up to 6% of employee contributions. For the years ended December 31, 2019, 2018 and 2017, the Company contributed $1.3 million, $0.8 million and $0.5 million, respectively, to the 401(k) Plan. Switzerland Defined Benefit Plan The Company maintains a pension plan Switzerland As is customary with Swiss pension plans, the assets of the Swiss Plan are invested in a collective fund with multiple employers. The Company has no investment authority over the assets of the Swiss Plan, which are held and invested by a Swiss insurance company. The investment strategy of the Swiss Plan is managed by an independent asset manager with the objective of achieving a consistent long-term return which will provide sufficient funding for future pension obligations while limiting risk. As of December 31, 2019, the Swiss Plan had an unfunded net pension obligation of $3.0 million, plan assets of $4.7 million and accumulated benefit obligation of $6.5 million. The expected rate of return on plan assets is 2.6%. During the year ended December 31, 2019, the Company recorded $0.2 million expenses related to the Swiss Plan. </t>
  </si>
  <si>
    <t>Commitments</t>
  </si>
  <si>
    <t>16. Commitments Leases</t>
  </si>
  <si>
    <t>Selected Quarterly Financial Data (unaudited)</t>
  </si>
  <si>
    <t>17. Selected Quarterly Financial Data (unaudited) The following table contains selected quarterly financial information for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 ​ ​ ​ ​ ​ ​ ​ ​ ​ ​ ​ ​ ​ ​ Three Months Ended ​ ​ March 31, 2019 ​ ​ June 30, 2019 ​ ​ September 30, 2019 ​ ​ December 31, 2019 ​ ​ (in thousands, except per share data) Total revenue $ 730 ​ $ 5,110 ​ $ 9,139 ​ $ 51,533 Total operating expenses ​ 90,803 ​ ​ 109,024 ​ ​ 107,100 ​ ​ 120,911 Total other income ​ 2,666 ​ ​ 4,233 ​ ​ 3,686 ​ ​ 3,047 Net loss $ (87,407) ​ $ (99,681) ​ $ (94,275) ​ $ (66,331) Net loss per share — basic and diluted $ (1.98) ​ $ (2.04) ​ $ (1.92) ​ $ (1.35) ​ ​ ​ ​ ​ ​ ​ ​ ​ ​ ​ ​ ​ ​ ​ Three Months Ended ​ ​ March 31, 2018 ​ ​ June 30, 2018 ​ ​ September 30, 2018 ​ ​ December 31, 2018 ​ ​ (in thousands, except per share data) Total revenue $ 954 ​ $ 41,439 ​ $ 1,095 ​ $ 1,033 Total operating expenses ​ 59,865 ​ ​ 70,906 ​ ​ 76,603 ​ ​ 84,175 Total other income ​ 2,362 ​ ​ 2,419 ​ ​ 2,785 ​ ​ 2,820 Net loss $ (56,549) ​ $ (27,048) ​ $ (72,723) ​ $ (80,322) Net loss per share — basic and diluted $ (1.29) ​ $ (0.62) ​ $ (1.66) ​ $ (1.83) ​</t>
  </si>
  <si>
    <t>Subsequent Events</t>
  </si>
  <si>
    <t>18. Subsequent Events On January 9, 2020, the FDA granted approval of AYVAKIT (avapritinib) for the treatment of adults with unresectable or metastatic gastrointestinal stromal tumor harboring a PDGFRA exon 18 mutation, including PDGFRA D842V mutations, and the Company has commenced the sale of AYVAKIT in the U.S. On January 27, 2020, the Company closed a follow-on public offering of 4,710,144 shares of its common stock at a price to the public of $69.00 per share and received estimated net proceeds of $308.2 million, after deducting underwriting discounts and commissions and estimated offering expenses payable by the Company. The Company has also granted the underwriters a 30 -day option to the underwriters to purchase up to an additional 706,521 shares of its common stock at the public offering price, less underwriting discounts and commissions.</t>
  </si>
  <si>
    <t>Summary of Significant Accounting Policies and Recent Accounting Pronouncements (Policies)</t>
  </si>
  <si>
    <t>Policy Text Blocks</t>
  </si>
  <si>
    <t>Basis of Presentation</t>
  </si>
  <si>
    <t xml:space="preserve">Basis of Presentation The audited consolidated The accompanying consolidated financial statements include the accounts of the Company and its wholly-owned subsidiaries, Blueprint Medicines Security Corporation, which is a Massachusetts subsidiary created to buy, sell and hold securities, and Blueprint Medicines (Switzerland) GmbH, Blueprint Medicines (Netherlands) B.V., Blueprint Medicines (UK) Ltd, Blueprint Medicines (Germany) GmbH, Blueprint Medicines (Spain) S.L., Blueprint Medicines (France) SAS and Blueprint Medicines (Italy) S.r.L. All intercompany transactions and balances have been eliminated. Due to the follow-on public offering completed in April 2019, there was a significant increase in shares outstanding in the year ended December 31, 2019, which impacts the year-over-year comparability of the Company’s net loss per share calculations. </t>
  </si>
  <si>
    <t>Use of Estimates</t>
  </si>
  <si>
    <t>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operating lease right-of-use assets, operating lease liabilities, stock-based compensation expense, accrued expenses, and income taxes.</t>
  </si>
  <si>
    <t>Revenue recognition</t>
  </si>
  <si>
    <t>Revenue Recognition Effective January 1, 2018, the Company adopted ASC Topic 606, Revenue from Contracts with Customers Revenue Recognition The Company enters into licensing agreements that are within the scope of ASC 606, under which it may exclusively license rights to research, develop, manufacture and commercialize its drug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and sales-based mileston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If the Company performs by transferring goods or services to a customer before the customer pays consideration or before payment is due, the Company records a contract asset, excluding any amounts presented as accounts receivable. The Company includes contract assets as unbilled accounts receivable on the consolidated balance sheets. The Company records accounts receivables for amounts billed to the customer for which the Company has an unconditional right to consideration. The Company assesses contract assets and accounts receivable for impairment and, to date, no impairment losses have been recorded. Exclusive Licenses. Research and Development Services. Customer Options. Milestone Payments. Royalties.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8, Collaboration and License Agreement Prior to January 1, 2018, the Company recognized revenue from license and collaboration agreements in accordance with ASC Topic 605, Revenue Recognition (1) persuasive evidence of an arrangement exists; (2) delivery has occurred or services have been rendered; (3) the seller’s price to the buyer is fixed or determinable; and (4) collectability is reasonably assured. Amounts received prior to satisfying the revenue recognition criteria were recognized as deferred revenue in the Company’s balance sheets. Amounts expected to be recognized as revenue within the 12 months following the balance sheet date were classified as deferred revenue, current portion. Amounts not expected to be recognized as revenue within the 12 months following the balance sheet date were classified as deferred revenue, net of current portion. When evaluating multiple element arrangements, the Company considered whether the deliverables under the arrangement represented separate units of accounting. This evaluation required subjective determinations and required management to make judgments about the individual deliverables and whether such deliverables were separable from the other aspects of the contractual relationship. In determining the units of accounting, management evaluated certain criteria, including whether the deliverables have standalone value, based on the consideration of the relevant facts and circumstances for each arrangement. The consideration received was allocated among the separate units of accounting using the relative selling price method, and the applicable revenue recognition criteria were applied to each of the separate units. Deliverables we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the control of the Company. In assessing whether an item had stand-alone value, the Company considered factors such as the research, manufacturing and commercialization capabilities of the collaboration partner and the availability of the associated expertise in the general marketplace. In addition, the Company considered whether the collaboration partner could use the deliverable(s) for their intended purpose without the receipt of the remaining element(s), whether the value of the deliverable is dependent on the undelivered item(s) and whether there were other vendors that can provide the undelivered element(s). The Company’s collaboration agreements with Alexion and Roche do not contain a general right of return relative to the delivered item(s). Arrangement consideration that is fixed or determinable was allocated among the separate units of accounting using the relative selling price method. Then, the applicable revenue recognition criteria in ASC 605-25 were applied to each of the separate units of accounting in determining the appropriate period and pattern of recognition. The Company determined the selling price of a unit of accounting following the hierarchy of evidence prescribed by ASC 605-25. Accordingly, the Company determined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d BESP to estimate the selling price, since it generally did not have VSOE or TPE of selling price for its units of accounting. Determining the BESP for a unit of accounting required significant judgment. In developing the BESP for a unit of accounting, the Company considered applicable market conditions and relevant entity-specific factors, including factors that were contemplated in negotiating the agreement with the customer and estimated costs. The Company validated the BESP for units of accounting by evaluating whether changes in the key assumptions used to determine the BESP would have a significant effect on the allocation of arrangement consideration between multiple units of accounting. In the event that an element of a multiple element arrangement did not represent a separate unit of accounting, the Company recognized revenue from the combined element over the period over which it expected to fulfill its performance obligations or as undelivered items were delivered, as appropriate, if all of the other revenue recognition criteria in ASC 605-25 were met. If the pattern of performance in which the service was provided to the customer could be determined and objectively measurable performance measures existed, then the Company recognized revenue under the arrangement using the proportional performance method. If there was no discernible pattern of performance and/or objectively measurable performance measures did not exist, then the Company recognized revenue under the arrangement on a straight-line basis over the period the Company was expected to complete its performance obligations. Revenue recognized was limited to the lesser of the cumulative amount of payments received or the cumulative amount of revenue earned, as determined using the straight-line method or proportional performance method, as applicable, as of the period ending date. The Company’s multiple-element revenue arrangements may include the following: Exclusive Licenses The deliverables under the Company’s collaboration agreements may include exclusive licenses to research, develop, manufacture and commercialize licensed products. To account for this element of an arrangement, management evaluated whether an exclusive license had stand-alone value from the undelivered elements based on the consideration of the relevant facts and circumstances of the arrangement, including the research and development capabilities of the collaboration partner. The Company recognized the arrangement consideration allocated to licenses upon delivery of the license if facts and circumstances indicated that the license had stand-alone value from the undelivered elements, which generally included research and development services. The Company deferred arrangement consideration allocated to licenses if facts and circumstances indicated that the delivered license did not have stand-alone value from the undelivered elements. When management believed a license did not have stand-alone value from the other deliverables to be provided in the arrangement, the Company recognized revenue attributed to the license on a proportional basis over the Company’s contractual or estimated performance period, which was typically the term of the Company’s research and development obligations. If management could not reasonably estimate when the Company’s performance obligation ends, then revenue was deferred until management could reasonably estimate when the performance obligation ended. The periods over which revenue should be recognized were subject to estimates by management and could change over the course of the research and development and licensing agreement. Research and Development Services The deliverables under the Company’s collaboration agreements may include research and development services to be performed by the Company on behalf of the partner. Payments or reimbursements resulting from the Company’s research and development efforts were recognized as the services were performed and presented on a gross basis because the Company was the principal for such efforts, so long as there was persuasive evidence of an arrangement, the fee was fixed or determinable, and collection of the related amount was reasonably assured. Milestone Revenue The Company’s collaboration agreements may include contingent milestone payments related to specified pre-clinical milestones, development milestones and sales-based commercial milestones. At the inception of an arrangement that includes milestone payments, the Company evaluated whether each milestone was substantive and at risk to both parties on the basis of the contingent nature of the milestone. This evaluation included an assessment of whether: ● the consideration was commensurate with either the Company’s performance to achieve the milestone or the enhancement of the value of the delivered item(s) as a result of a specific outcome resulting from the Company’s performance to achieve the milestone; ● the consideration related solely to past performance; and ● the consideration was reasonable relative to all of the deliverables and payment terms within the arrangement. The Company evaluated factors such as the scientific, clinical, regulatory, commercial and other risks that must be overcome to achieve the respective milestone and the level of effort and investment required to achieve the respective milestone in making this assessment. There was considerable judgment involved in determining whether a milestone satisfied all of the criteria required to conclude that a milestone was substantive. Milestones that were not considered substantive were accounted for as license payments and recognized over the remaining period of performance from the date of achievement of the milestone. Milestones that were considered substantive were recognized in their entirety upon successful accomplishment of the milestone with a cumulative catch up adjustments, assuming all other revenue recognition criteria were met.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For a complete discussion of accounting for collaboration revenues, see Note 8, Collaboration and License Agreement</t>
  </si>
  <si>
    <t>Fair Value Measurements</t>
  </si>
  <si>
    <t xml:space="preserve">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There have been no changes to the valuation methods during the years ended December 31, 2019 and 2018. </t>
  </si>
  <si>
    <t>Cash and cash equivalents The Company considers all highly liquid investments purchased with original maturities of 90 days or less from the date of purchase to be cash equivalents. As of December 31, 2019 and 2018, cash equivalents were comprised of money market funds and other debt securities with maturities less than 90 days from the date of purchase. Cash equivalents are reported at fair value.</t>
  </si>
  <si>
    <t>Available-for-sale Investments</t>
  </si>
  <si>
    <t>Available-for-Sale Investments The Company classifies marketable securities with a remaining maturity when purchased of greater than three months as available-for-sale. Marketable securities with a remaining maturity date greater than one year are classified as non-current. Available-for-sale securities are maintained by an investment manager and may consist of U.S. Treasury securities and U.S. government agency securities. Available-for-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will mark the investment to market through a charge to the Company’s statement of operations and comprehensive loss.</t>
  </si>
  <si>
    <t>Comprehensive Income (Loss)</t>
  </si>
  <si>
    <t>Comprehensive Income (Loss) Comprehensive income (loss) is defined as the change in equity of a business enterprise during a period from transactions and other events and circumstances from non-owner sources. Other comprehensive income (loss) consisted of foreign currency translation adjustments, unrealized gains and losses on available-for-sale investments and unrealized gains and losses on pension benefit obligations.</t>
  </si>
  <si>
    <t>Research and Development Costs</t>
  </si>
  <si>
    <t>Research and Development Costs Expenditures relating to research and development are expensed in the period incurred. Research and development expenses consist of both internal and external costs associated with the development of the Company’s selective cancer therapies and building of its discovery platform. As part of the process of preparing the consolidated financial statements, the Company accrues costs for clinical trial activities based upon estimates of the services received and related expenses incurred that have yet to be invoiced by the contract research organizations or other clinical trial vendors that perform the activities. ​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t>
  </si>
  <si>
    <t>Impairment of Long Lived Assets</t>
  </si>
  <si>
    <t>Impairment of Long-Lived Assets not</t>
  </si>
  <si>
    <t>Stock-Based Compensation Expense</t>
  </si>
  <si>
    <t>Stock-Based Compensation Expense Stock-based compensation awards are accounted for in accordance with ASC Topic 718, Compensation –Stock Compensation ● expected volatility, which is calculated based on reported volatility data for a representative group of publicly traded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intends to consistently apply this process using representative companies until a sufficient amount of historical information regarding the volatility of its own share price becomes available;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 nder this approach, the weighted-average expected life is presumed to be the average of the contractual term of ten years and the weighted-average vesting term of the stock options, taking into consideration multiple vesting tranches; ● dividend yield, which is zero based on the fact that the Company never paid cash dividends and does not expect to pay any cash dividends in the foreseeable future. purchase</t>
  </si>
  <si>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si>
  <si>
    <t>Foreign currency translation</t>
  </si>
  <si>
    <t>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t>
  </si>
  <si>
    <t>Reclassifications</t>
  </si>
  <si>
    <t>Reclassifications ​ Certain items in the prior year’s consolidated financial statements have been reclassified to conform to the current presentation.</t>
  </si>
  <si>
    <t>Concentrations of Credit Risk and Off-Balance-Sheet Risk</t>
  </si>
  <si>
    <t>​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 maintains its cash, cash equivalents and investments in a custodian account at high quality financial institutions, and as of December 31, 2019 and 2018, substantially all the Company’s cash, cash equivalents and investments were invested in money market funds and U.S. government agency and treasury obligations, and consequently, the Company believes that such funds are subject to minimal credit risk. The Company has adopted an investment policy that limits the amounts the Company may invest in any one type of investment. The Company has not experienced any credit losses and does not believe it is exposed to any significant credit risk on these funds. Accounts receivables and unbilled accounts receivables represent amounts due from the Company’s collaboration partners. The Company monitors economic conditions to identify facts or circumstances that may indicate that its receivables is at risk of collection.</t>
  </si>
  <si>
    <t>Segment and Geographic Information</t>
  </si>
  <si>
    <t>New Accounting Pronouncements</t>
  </si>
  <si>
    <t xml:space="preserve">New Accounting Pronouncements Leases , Leases (Topic 842) information related to a company's leasing arrangements to meet the objective of allowing users of financial statements to assess the amount, timing and uncertainty of cash flows arising from leases. , Leases (Topic 842): Land Easement Practical Expedient for Transition to Topic 842, , Codification Improvements to Topic 842, Leases, , Leases (Topic 842): Targeted Improvements, , Narrow-Scope Improvement for Lessors, and , Leases (Topic 842): Codification Improvements. Leases Impact of Adoption of ASC 842 ​ ​ ​ ​ ​ ​ ​ ​ ​ ​ ​ ​ ​ Impact of ASC 842 Adoption on Consolidated Balance Sheet as of January 1, 2019 (in thousands) ​ Balances without adoption of ASC 842 ​ ASC 842 Adjustment ​ Balances with adoption of ASC 842 Operating lease right-of-use assets, net ​ $ — ​ $ 54,245 ​ $ 54,245 Total assets ​ ​ 540,124 ​ ​ 54,245 ​ ​ 594,369 Accrued expenses ​ ​ 51,711 ​ ​ (125) ​ ​ 51,586 Current portion of operating lease liabilities ​ ​ — ​ ​ 4,730 ​ ​ 4,730 Current portion of lease incentive obligation ​ ​ 1,714 ​ ​ (1,714) ​ ​ — Total current liabilities ​ ​ 60,323 ​ ​ 2,891 ​ ​ 63,214 Deferred rent, net of current portion ​ ​ 5,130 ​ ​ (5,130) ​ ​ — Operating lease liabilities, net of current portion ​ ​ — ​ ​ 69,387 ​ ​ 69,387 Lease incentive obligation, net of current portion ​ ​ 12,903 ​ ​ (12,903) ​ ​ — Total liabilities ​ ​ 121,115 ​ ​ 54,245 ​ ​ 175,360 ​ Leases Accounting Policy For contracts entered into on or after the effective date,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t inception of a lease, the Company allocates the consideration in the contract to each lease component based on its relative stand-alone price to determine the lease payment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Credit Losses Financial Instruments - Credit Losses (Topic 326): Measurement of Credit Losses on Financial Instruments The Company adopted the new standard on January 1, 2020 and has substantially completed the assessment of the standard based on the composition of its portfolio of financial instruments and current and forecasted economic conditions as of January 1, 2020. The Company has substantially completed its calculations for credit losses and established processes and internal controls that are required to comply with the new credit loss standard and related disclosure requirements. The Company does not expect the adoption of this standard to have a significant impact on its consolidated financial position and results of operations. ​ ​ Debt Securities In March 2017, the FASB issued ASU No. 2017-08 , Receivables - Nonrefundable Fees and Other Costs ( Subtopic 310-20 ): Premium Amortization on Purchased Callable Debt Securities. Fair Value Measurements In August 2018, the FASB issued ASU No. 2018-13 , Fair Value Measurement (Topic 820): Disclosure Framework Changes to the Disclosure Requirements for Fair Value Measurement Collaborative Arrangements In November 2018, the FASB , Collaborative Arrangements (Topic 808): Clarifying the Interaction between Topic 808 and Topic 606. ● Clarifies that certain transactions between collaborative arrangement participants should be accounted for as revenue under ASC 606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 to align with the guidance in ASC 606 (that is, a distinct good or service) when an entity is assessing whether the collaborative arrangement or a part of the arrangement is within the scope of ASC 606 ;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Internal-Use Software , Intangibles-Goodwill and Other-Internal-Use Software ( Subtopic 350-40 ): Customer’s Accounting for Implementation Costs Incurred in a Cloud Computing Arrangement That Is a Service Contract The Company adopted the new standard on January 1, 2020 on a prospective basis and is continuing to establish new processes and internal controls that may be required to comply with the new cloud computing standard. The Company does not expect the adoption of this standard to have a significant impact on its consolidated financial position and results of operations; however, the adoption of this standard will result in an increase in capitalized assets related to qualifying cloud computing arrangement implementation costs incurred after the adoption date. </t>
  </si>
  <si>
    <t>Summary of Significant Accounting Policies and Recent Accounting Pronouncements (Tables)</t>
  </si>
  <si>
    <t>Table Text Blocks</t>
  </si>
  <si>
    <t>Schedule of financial statement impact of the cumulative adjustment</t>
  </si>
  <si>
    <t>​ ​ ​ ​ ​ ​ ​ ​ ​ ​ ​ ​ ​ Impact of ASC 842 Adoption on Consolidated Balance Sheet as of January 1, 2019 (in thousands) ​ Balances without adoption of ASC 842 ​ ASC 842 Adjustment ​ Balances with adoption of ASC 842 Operating lease right-of-use assets, net ​ $ — ​ $ 54,245 ​ $ 54,245 Total assets ​ ​ 540,124 ​ ​ 54,245 ​ ​ 594,369 Accrued expenses ​ ​ 51,711 ​ ​ (125) ​ ​ 51,586 Current portion of operating lease liabilities ​ ​ — ​ ​ 4,730 ​ ​ 4,730 Current portion of lease incentive obligation ​ ​ 1,714 ​ ​ (1,714) ​ ​ — Total current liabilities ​ ​ 60,323 ​ ​ 2,891 ​ ​ 63,214 Deferred rent, net of current portion ​ ​ 5,130 ​ ​ (5,130) ​ ​ — Operating lease liabilities, net of current portion ​ ​ — ​ ​ 69,387 ​ ​ 69,387 Lease incentive obligation, net of current portion ​ ​ 12,903 ​ ​ (12,903) ​ ​ — Total liabilities ​ ​ 121,115 ​ ​ 54,245 ​ ​ 175,360</t>
  </si>
  <si>
    <t>Cash Equivalents and Investments (Tables)</t>
  </si>
  <si>
    <t>Schedule of cash equivalents and investments, available-for-sale</t>
  </si>
  <si>
    <t>Cash equivalents and investments, available-for-sale, consisted of the following at December 31, 2019 and December 31, 2018 (in thousands): ​ ​ ​ ​ ​ ​ ​ ​ ​ ​ ​ ​ ​ ​ ​ Amortized ​ Unrealized ​ Unrealized ​ Fair December 31, 2019 Cost Gain ​ Losses ​ Value Cash equivalents: ​ ​ ​ ​ ​ ​ ​ ​ ​ ​ ​ ​ Money market funds ​ $ 113,938 ​ $ — ​ $ — ​ $ 113,938 Investments, available-for-sale: ​ ​ ​ ​ ​ ​ ​ ​ ​ ​ ​ ​ U.S. government agency securities ​ ​ 128,156 ​ ​ 160 ​ ​ (4) ​ ​ 128,312 U.S. treasury bills ​ ​ 305,360 ​ ​ 358 ​ ​ (8) ​ ​ 305,710 Total ​ $ 547,454 ​ $ 518 ​ $ (12) ​ $ 547,960 ​ ​ ​ ​ ​ ​ ​ ​ ​ ​ ​ ​ ​ ​ ​ ​ Amortized ​ Unrealized ​ Unrealized ​ Fair December 31, 2018 Cost Gain ​ Losses ​ Value Cash equivalents: ​ ​ ​ ​ ​ ​ ​ ​ ​ ​ ​ ​ Money market funds ​ $ 68,064 ​ $ — ​ $ — ​ $ 68,064 Investments, available-for-sale: ​ ​ ​ ​ ​ ​ ​ ​ ​ ​ ​ ​ U.S. government agency securities ​ ​ 99,940 ​ ​ — ​ ​ (80) ​ ​ 99,860 U.S. treasury bills ​ ​ 326,172 ​ ​ — ​ ​ (84) ​ ​ 326,088 Total ​ $ 494,176 ​ $ — ​ $ (164) ​ $ 494,012</t>
  </si>
  <si>
    <t>Fair Value of Financial Instruments (Tables)</t>
  </si>
  <si>
    <t>Schedule of financial instruments measured at fair value</t>
  </si>
  <si>
    <t>The following table summarizes the Company’s cash equivalents and marketable securities measured at fair value on a recurring basis as of December 31, 2019 (in thousands): ​ ​ ​ ​ ​ ​ ​ ​ ​ ​ ​ ​ ​ ​ ​ ​ Active Observable Unobservable ​ ​ December 31, ​ Markets ​ Inputs ​ Inputs Description ​ 2019 ​ (Level 1) ​ (Level 2) ​ (Level 3) Financial Assets ​ ​ ​ ​ ​ ​ ​ ​ ​ ​ ​ ​ Cash equivalents: ​ ​ ​ ​ ​ ​ ​ ​ ​ ​ ​ ​ Money market funds ​ $ 113,938 ​ $ 113,938 ​ $ — ​ $ — Investments, available-for-sale: ​ ​ ​ ​ ​ ​ ​ ​ ​ ​ ​ ​ U.S. government agency securities ​ ​ 128,312 ​ ​ — ​ ​ 128,312 ​ ​ — U.S. treasury bills ​ ​ 305,710 ​ ​ 305,710 ​ ​ — ​ ​ — Total ​ $ 547,960 ​ $ 419,648 ​ $ 128,312 ​ $ — ​ The following table summarizes the Company’s cash equivalents and marketable securities measured at fair value on a recurring basis as of December 31, 2018 (in thousands): ​ ​ ​ ​ ​ ​ ​ ​ ​ ​ ​ ​ ​ ​ ​ ​ Active Observable Unobservable ​ ​ December 31, ​ Markets ​ Inputs ​ Inputs Description ​ 2018 ​ (Level 1) ​ (Level 2) ​ (Level 3) Financial Assets ​ ​ ​ ​ ​ ​ ​ ​ ​ ​ ​ ​ Cash equivalents: ​ ​ ​ ​ ​ ​ ​ ​ ​ ​ ​ ​ Money market funds ​ $ 68,064 ​ $ 68,064 ​ $ — ​ $ — Investments, available-for-sale: ​ ​ ​ ​ ​ ​ ​ ​ ​ ​ ​ ​ U.S. government agency securities ​ ​ 99,860 ​ ​ 99,860 ​ ​ — ​ ​ — U.S. treasury bills ​ ​ 326,088 ​ ​ 326,088 ​ ​ — ​ ​ — Total ​ $ 494,012 ​ $ 494,012 ​ $ — ​ $ —</t>
  </si>
  <si>
    <t>Property and Equipment, Net (Tables)</t>
  </si>
  <si>
    <t>Schedule of property and equipment</t>
  </si>
  <si>
    <t>Property and equipment and related accumulated depreciation are as follows (in thousands): ​ ​ ​ ​ ​ ​ ​ ​ ​ ​ ​ ​ Estimated ​ ​ ​ ​ ​ ​ ​ ​ Useful Life ​ As of December 31, ​ ​ (Years) ​ 2019 ​ 2018 Lab equipment 5 $ 8,975 $ 6,232 ​ Furniture and fixtures 4 ​ 3,512 ​ 2,369 ​ Computer equipment 3 ​ 1,558 ​ 1,805 ​ Leasehold improvements Term of lease ​ 36,627 ​ 26,640 ​ Software 3 ​ 417 ​ 280 ​ Construction-in-progress ​ ​ ​ ​ 956 ​ ​ 956 ​ ​ ​ ​ ​ 52,045 ​ 38,282 ​ Less: accumulated depreciation and amortization ​ ​ ​ (13,684) ​ (8,655) ​ Total property and equipment, net ​ ​ ​ $ 38,361 ​ $ 29,627 ​</t>
  </si>
  <si>
    <t>Accrued Expenses (Tables)</t>
  </si>
  <si>
    <t>Schedule of accrued expenses</t>
  </si>
  <si>
    <t>Accrued expenses consist of the following (in thousands): ​ ​ ​ ​ ​ ​ ​ ​ ​ As of December 31, ​ 2019 2018 External research and development ​ $ 59,420 ​ $ 36,213 Employee compensation ​ ​ 13,519 ​ ​ 8,071 Accrued professional fees ​ 12,042 ​ 4,423 Property and equipment costs ​ 906 ​ 912 Other ​ ​ 2,819 ​ ​ 2,092 ​ ​ $ 88,706 ​ $ 51,711</t>
  </si>
  <si>
    <t>Collaboration Agreements (Tables)</t>
  </si>
  <si>
    <t>Summary of manufacturing services related to the global development activities</t>
  </si>
  <si>
    <t>​ ​ ​ ​ ​ ​ ​ ​ ​ ​ Year Ended December 31, ​ ​ 2019 2018 Manufacturing services related to global development activities ​ $ 3,286 $ 496</t>
  </si>
  <si>
    <t>Summary of revenue recognized</t>
  </si>
  <si>
    <t>​ ​ ​ ​ ​ ​ ​ ​ ​ ​ Year Ended ​ ​ December 31, ​ ​ 2019 2018 License milestone revenue ​ $ 12,000 $ 40,000 Manufacturing services related to territory-specific activities ​ ​ 144 ​ ​ — Total CStone collaboration revenue ​ $ 12,144 ​ $ 40,000 ​ ​ ​ ​ ​ ​ ​ ​ Year Ended ​ December 31, ​ 2019 2018 Roche collaboration research and development services revenue $ 8,165 $ 4,521 ​ ​ ​ ​ ​ ​ ​ ​ Year Ended ​ December 31, ​ 2019 2018 Amounts included in the contract liability at the beginning of the period $ 4,578 $ 4,277</t>
  </si>
  <si>
    <t>Summary of receivables</t>
  </si>
  <si>
    <t>​ ​ ​ ​ ​ ​ ​ ​ ​ ​ As of December 31, ​ ​ 2019 ​ 2018 Accounts receivables ​ $ 663 $ — Unbilled accounts receivables ​ $ 2,749 $ 151</t>
  </si>
  <si>
    <t>Stock-based Compensation (Tables)</t>
  </si>
  <si>
    <t>Summary of stock-based compensation expense, allocation by type of awards and recognition in statements of operations</t>
  </si>
  <si>
    <t>​ ​ ​ ​ ​ ​ ​ ​ ​ ​ ​ ​ ​ Year Ended ​ ​ December 31, ​ ​ 2019 2018 ​ 2017 Stock options $ 47,726 ​ $ 30,095 ​ $ 12,317 ​ Restricted stock units ​ 6,445 ​ ​ 167 ​ ​ — ​ Restricted stock awards ​ — ​ ​ — ​ ​ 2 ​ Employee stock purchase plan ​ 482 ​ ​ 272 ​ ​ 204 ​ Total stock-based compensation expense $ 54,653 ​ $ 30,534 ​ $ 12,523 ​ Stock-based compensation expense by classification within the consolidated statements of operations and comprehensive loss is as follows (in thousands): ​ ​ ​ ​ ​ ​ ​ ​ ​ ​ ​ Year Ended ​ December 31, ​ 2019 2018 ​ 2017 Research and development $ 28,596 $ 17,019 $ 6,296 ​ General and administrative 26,057 ​ 13,515 ​ 6,227 ​ Total stock-based compensation expense $ 54,653 ​ $ 30,534 ​ $ 12,523 ​ ​</t>
  </si>
  <si>
    <t>Assumptions used in estimating fair value of stock options on grant date</t>
  </si>
  <si>
    <t>​ ​ ​ ​ ​ ​ ​ ​ ​ ​ ​ ​ ​ ​ ​ Year Ended December 31, ​ ​ ​ 2019 ​ 2018 ​ 2017 ​ Risk-free interest rate ​ 2.21 % 2.77 % 2.07 % Expected dividend yield ​ — % — % — % Expected term (years) ​ 6.0 ​ 6.0 ​ 6.0 ​ Expected stock price volatility ​ 63.83 % 69.08 % 74.58 %</t>
  </si>
  <si>
    <t>Summary of stock option activity</t>
  </si>
  <si>
    <t>​ ​ ​ ​ ​ ​ ​ ​ ​ ​ ​ ​ ​ ​ ​ Weighted- Remaining Aggregate ​ ​ ​ ​ Average ​ Contractual ​ Intrinsic ​ ​ ​ ​ Exercise ​ Life ​ Value(1) ​ ​ Shares ​ Price ​ (in Years) ​ (in thousands) Outstanding at December 31, 2018 4,557,800 ​ $ 44.64 7.96 ​ $ 86,675 ​ Granted 2,063,081 ​ ​ 82.20 ​ ​ ​ ​ ​ ​ Exercised (544,065) ​ 22.30 ​ ​ ​ ​ ​ ​ Canceled (281,106) ​ 71.24 ​ ​ ​ ​ ​ ​ Outstanding at December 31, 2019 5,795,710 ​ $ 58.82 7.69 ​ $ 134,409 ​ Exercisable at December 31, 2019 2,755,865 ​ $ 40.20 6.56 ​ $ 111,895 ​ (1) Intrinsic value represents the amount by which the fair market value as of December 31, 2019 of the underlying common stock exceeds the exercise price of the option.</t>
  </si>
  <si>
    <t>Summary of restricted stock units activity</t>
  </si>
  <si>
    <t>​ ​ ​ ​ ​ ​ ​ ​ ​ ​ ​ ​ Weighted-Average ​ ​ ​ ​ ​ Grant Date ​ Shares Fair Value Unvested shares at December 31, 2018 36,868 ​ $ 66.28 ​ Granted 413,499 ​ 83.58 ​ Vested (8,246) ​ 66.55 ​ Forfeited (22,366) ​ 81.57 ​ Unvested shares at December 31, 2019 419,755 ​ $ 82.50 ​</t>
  </si>
  <si>
    <t>Net Loss per Share (Tables)</t>
  </si>
  <si>
    <t>Schedule of common stock equivalents excluded from calculation of diluted net loss per share applicable to common stockholders</t>
  </si>
  <si>
    <t>​ ​ ​ ​ ​ ​ ​ ​ ​ ​ ​ Year Ended ​ ​ December 31, ​ 2019 2018 ​ 2017 Stock options 5,795,710 4,557,800 3,304,166 ​ Restricted stock units 419,755 36,868 — ​ ESPP shares ​ 13,621 ​ 10,275 ​ 5,663 ​ Total 6,229,086 4,604,943 ​ 3,309,829 ​</t>
  </si>
  <si>
    <t>Income Taxes (Tables)</t>
  </si>
  <si>
    <t>Schedule of the reconciliation of the effective tax rate</t>
  </si>
  <si>
    <t>​ ​ ​ ​ ​ ​ ​ ​ ​ ​ ​ Year Ended ​ ​ ​ December 31, ​ ​ ​ 2019 2018 ​ 2017 Federal income tax (benefit) at statutory rate 21.00 % 21.00 % 34.00 % Permanent differences 1.11 ​ 1.71 ​ 0.49 ​ Federal research and development credits 0.77 ​ 1.79 ​ 0.97 ​ Federal orphan drug credits ​ 6.90 ​ 18.06 ​ 6.40 ​ State income tax, net of federal benefit 7.46 ​ 7.08 ​ 5.40 ​ Other 2.13 ​ 0.04 ​ 0.83 ​ Foreign rate differential ​ (0.03) ​ — ​ — ​ Deferred rate change ​ (0.08) ​ — ​ (27.58) ​ Change in valuation allowance (39.26) ​ (49.68) ​ (20.54) ​ Effective income tax rate — % — % (0.03) %</t>
  </si>
  <si>
    <t>Schedule of the deferred tax assets and liabilities</t>
  </si>
  <si>
    <t>​ ​ ​ ​ ​ ​ ​ ​ ​ ​ ​ ​ ​ ​ Year Ended ​ ​ December 31, ​ ​ ​ 2019 ​ 2018 ​ 2017 Deferred tax assets: ​ ​ ​ ​ ​ ​ ​ ​ Net operating loss carryforwards ​ $ 219,935 ​ $ 127,421 ​ $ 78,829 ​ Research and development credit carryforwards ​ 19,240 ​ 13,714 ​ 5,950 ​ Orphan drug credit carryforwards ​ ​ 92,538 ​ ​ 68,536 ​ ​ 14,574 ​ Accrued expenses and other ​ 25,842 ​ 12,248 ​ 4,660 ​ Deferred revenue ​ ​ 10,971 ​ ​ 10,320 ​ ​ 9,664 ​ Deferred lease incentive ​ ​ — ​ ​ 3,993 ​ ​ 4,462 ​ Deferred rent ​ 26,196 ​ 1,436 ​ 1,142 ​ Total gross deferred tax asset ​ 394,722 ​ 237,668 ​ 119,281 ​ Deferred tax liability ​ ​ ​ ​ ​ ​ ​ ​ ​ Depreciation ​ ​ (4,474) ​ (4,162) ​ (4,801) ​ Right of use assets ​ ​ (19,869) ​ ​ — ​ ​ — ​ Debt discount ​ — ​ — ​ (2) ​ Valuation allowance ​ (370,379) ​ (233,506) ​ (114,478) ​ Net deferred tax asset ​ $ — ​ $ — ​ $ — ​ ​</t>
  </si>
  <si>
    <t>Leases (Tables)</t>
  </si>
  <si>
    <t>Summary of lease expenses and cash flow and weighted average information</t>
  </si>
  <si>
    <t>​ ​ ​ ​ Operating leases: Year Ended Lease cost $ 16,162 Sublease income ​ (2,834) Net lease cost $ 13,328 ​ ​ ​ ​ ​ ​ ​ ​ Year Ended ​ ​ ​ Cash paid for amounts included in the measurement of lease liabilities: $ 12,247 ​ ​ ​ Lease liabilities arising from obtaining right-of-use assets: ​ ​ Operating leases $ 23,300 ​ ​ ​ ​ ​ ​ ​ Weighted average remaining lease term in years ​ 9.30 Weighted average discount rate ​ 8.2%</t>
  </si>
  <si>
    <t>Schedule of future minimum lease payments - ASC 842</t>
  </si>
  <si>
    <t>​ ​ ​ ​ ​ ​ ​ ​ ​ 2020 ​ ​ 14,341 2021 ​ ​ 14,764 2022 ​ ​ 14,719 2023 ​ ​ 12,746 2024 ​ ​ 13,121 Thereafter ​ ​ 70,350 Total future minimum lease payments (1) ​ ​ 140,041 Less imputed interest ​ ​ (44,093) Total ​ $ 95,948</t>
  </si>
  <si>
    <t>Selected Quarterly Financial Data (unaudited) (Tables)</t>
  </si>
  <si>
    <t>Schedule of quarterly financial information</t>
  </si>
  <si>
    <t>​ ​ ​ ​ ​ ​ ​ ​ ​ ​ ​ ​ ​ ​ ​ Three Months Ended ​ ​ March 31, 2019 ​ ​ June 30, 2019 ​ ​ September 30, 2019 ​ ​ December 31, 2019 ​ ​ (in thousands, except per share data) Total revenue $ 730 ​ $ 5,110 ​ $ 9,139 ​ $ 51,533 Total operating expenses ​ 90,803 ​ ​ 109,024 ​ ​ 107,100 ​ ​ 120,911 Total other income ​ 2,666 ​ ​ 4,233 ​ ​ 3,686 ​ ​ 3,047 Net loss $ (87,407) ​ $ (99,681) ​ $ (94,275) ​ $ (66,331) Net loss per share — basic and diluted $ (1.98) ​ $ (2.04) ​ $ (1.92) ​ $ (1.35) ​ ​ ​ ​ ​ ​ ​ ​ ​ ​ ​ ​ ​ ​ ​ Three Months Ended ​ ​ March 31, 2018 ​ ​ June 30, 2018 ​ ​ September 30, 2018 ​ ​ December 31, 2018 ​ ​ (in thousands, except per share data) Total revenue $ 954 ​ $ 41,439 ​ $ 1,095 ​ $ 1,033 Total operating expenses ​ 59,865 ​ ​ 70,906 ​ ​ 76,603 ​ ​ 84,175 Total other income ​ 2,362 ​ ​ 2,419 ​ ​ 2,785 ​ ​ 2,820 Net loss $ (56,549) ​ $ (27,048) ​ $ (72,723) ​ $ (80,322) Net loss per share — basic and diluted $ (1.29) ​ $ (0.62) ​ $ (1.66) ​ $ (1.83)</t>
  </si>
  <si>
    <t>Nature of Business - Sale of Stock (Details) - USD ($) $ / shares in Units, $ in Millions</t>
  </si>
  <si>
    <t>Jan. 27, 2020</t>
  </si>
  <si>
    <t>Apr. 02, 2019</t>
  </si>
  <si>
    <t>Follow-on public offering</t>
  </si>
  <si>
    <t>Stock sold (in shares)</t>
  </si>
  <si>
    <t>Share price (in dollars per share)</t>
  </si>
  <si>
    <t>Proceeds from issuance of common stock, net of underwriting discounts and commissions and estimated offering expenses</t>
  </si>
  <si>
    <t>Follow-on public offering | Subsequent Event</t>
  </si>
  <si>
    <t>Underwriters' Option</t>
  </si>
  <si>
    <t>Underwriters' Option | Subsequent Event</t>
  </si>
  <si>
    <t>Period of underwriters option to purchase</t>
  </si>
  <si>
    <t>30 days</t>
  </si>
  <si>
    <t>Nature of Business - Cash, Cash Equivalents and Investments (Details) $ in Millions</t>
  </si>
  <si>
    <t>Dec. 31, 2019USD ($)</t>
  </si>
  <si>
    <t>Cash, cash equivalents and investments</t>
  </si>
  <si>
    <t>Summary of Significant Accounting Policies and Recent Accounting Pronouncements - Impairment of Long-Lived Assets (Details) $ in Millions</t>
  </si>
  <si>
    <t>Long-lived asset impairment</t>
  </si>
  <si>
    <t>Summary of Significant Accounting Policies and Recent Accounting Pronouncements - Stock-Based Compensation Expense (Details)</t>
  </si>
  <si>
    <t>Stock Options</t>
  </si>
  <si>
    <t>Expected dividend yield</t>
  </si>
  <si>
    <t>0.00%</t>
  </si>
  <si>
    <t>Award expiration period</t>
  </si>
  <si>
    <t>10 years</t>
  </si>
  <si>
    <t>Employee Stock</t>
  </si>
  <si>
    <t>Purchase price on common stock (as a percent)</t>
  </si>
  <si>
    <t>85.00%</t>
  </si>
  <si>
    <t>Discount on fair value, offering date (as a percent)</t>
  </si>
  <si>
    <t>15.00%</t>
  </si>
  <si>
    <t>Discount on fair value, purchase date (as a percent)</t>
  </si>
  <si>
    <t>180 days</t>
  </si>
  <si>
    <t>Summary of Significant Accounting Policies and Recent Accounting Pronouncements - Segment and Geographic Information (Details) - segment</t>
  </si>
  <si>
    <t>Number of operating segments</t>
  </si>
  <si>
    <t>Summary of Significant Accounting Policies and Recent Accounting Pronouncements - Impact of Adoption of ASC 842 - General Information (Details) - USD ($) $ in Thousands</t>
  </si>
  <si>
    <t>Jan. 01, 2019</t>
  </si>
  <si>
    <t>Lease liability</t>
  </si>
  <si>
    <t>Accounting Standards Update 2016-02 | Restatement Adjustment</t>
  </si>
  <si>
    <t>Summary of Significant Accounting Policies and Recent Accounting Pronouncements - Impact of Adoption of ASC 842 - Consolidated Balance Sheet (Details) - USD ($) $ in Thousands</t>
  </si>
  <si>
    <t>Previously Reported</t>
  </si>
  <si>
    <t>Summary of Significant Accounting Policies and Recent Accounting Pronouncements - Leases (Details)</t>
  </si>
  <si>
    <t>Lease, Practical Expedients, Package</t>
  </si>
  <si>
    <t>Lease, Practical Expedient, Lessor Single Lease Component</t>
  </si>
  <si>
    <t>Summary of Significant Accounting Policies and Recent Accounting Pronouncements - New Accounting Pronouncements (Details)</t>
  </si>
  <si>
    <t>Accounting Standards Update 2016-02</t>
  </si>
  <si>
    <t>Change in Accounting Principle, Accounting Standards Update, Adopted</t>
  </si>
  <si>
    <t>Change in Accounting Principle, Accounting Standards Update, Adoption Date</t>
  </si>
  <si>
    <t>Jan. 1,
		2019</t>
  </si>
  <si>
    <t>Change in Accounting Principle, Accounting Standards Update, Early Adoption</t>
  </si>
  <si>
    <t>New Accounting Pronouncement or Change in Accounting Principle, Prior Period Not Restated</t>
  </si>
  <si>
    <t>Accounting Standards Update 2016-13</t>
  </si>
  <si>
    <t>Accounting Standards Update 2017-08</t>
  </si>
  <si>
    <t>Accounting Standards Update 2018-13</t>
  </si>
  <si>
    <t>Accounting Standards Update 2018-18</t>
  </si>
  <si>
    <t>Accounting Standards Update 2018-15</t>
  </si>
  <si>
    <t>Cash Equivalents and Investments - Tabular Disclosure - Cash Equivalents (Details) - Money market funds - USD ($) $ in Thousands</t>
  </si>
  <si>
    <t>Cash equivalents:</t>
  </si>
  <si>
    <t>Cash equivalents, Amortized Cost</t>
  </si>
  <si>
    <t>Cash equivalents</t>
  </si>
  <si>
    <t>Cash Equivalents and Investments - Tabular Disclosure - Investments, Available-for-sale (Details) - USD ($) $ in Thousands</t>
  </si>
  <si>
    <t>U.S. government agency securities</t>
  </si>
  <si>
    <t>Investments, available-for-sale:</t>
  </si>
  <si>
    <t>Available-for-sale, Amortized Cost</t>
  </si>
  <si>
    <t>Available-for-sale, Unrealized Gain</t>
  </si>
  <si>
    <t>Available-for-sale, Unrealized Losses</t>
  </si>
  <si>
    <t>U.S. Treasury bills</t>
  </si>
  <si>
    <t>Cash Equivalents and Investments - Tabular Disclosure - Total (Details) - USD ($) $ in Thousands</t>
  </si>
  <si>
    <t>Total, Amortized Cost</t>
  </si>
  <si>
    <t>Total, Unrealized Gain</t>
  </si>
  <si>
    <t>Total, Unrealized Losses</t>
  </si>
  <si>
    <t>Total, Fair Value</t>
  </si>
  <si>
    <t>Cash Equivalents and Investments - Unrealized Loss Position (Details) $ in Millions</t>
  </si>
  <si>
    <t>Dec. 31, 2019USD ($)security</t>
  </si>
  <si>
    <t>Dec. 31, 2018USD ($)security</t>
  </si>
  <si>
    <t>Unrealized loss position, number of positions</t>
  </si>
  <si>
    <t>Number of held securities in an unrealized loss position for less than 12 months | security</t>
  </si>
  <si>
    <t>Number of held securities in an unrealized loss position for 12 months or longer | security</t>
  </si>
  <si>
    <t>Unrealized loss position, aggregate fair value</t>
  </si>
  <si>
    <t>Unrealized loss position for less than 12 months | $</t>
  </si>
  <si>
    <t>Unrealized loss position for more than 12 months | $</t>
  </si>
  <si>
    <t>Cash Equivalents and Investments - Remaining Maturities (Details) $ in Millions</t>
  </si>
  <si>
    <t>Dec. 31, 2018USD ($)</t>
  </si>
  <si>
    <t>Securities with remaining maturities greater than one year | security</t>
  </si>
  <si>
    <t>Aggregate fair value with remaining maturities greater than one year | $</t>
  </si>
  <si>
    <t>Fair Value of Financial Instruments (Details) - USD ($) $ in Thousands</t>
  </si>
  <si>
    <t>Money market funds</t>
  </si>
  <si>
    <t>Recurring</t>
  </si>
  <si>
    <t>Recurring | U.S. government agency securities</t>
  </si>
  <si>
    <t>Recurring | U.S. Treasury bills</t>
  </si>
  <si>
    <t>Recurring | Money market funds</t>
  </si>
  <si>
    <t>Recurring | Active Markets (Level 1)</t>
  </si>
  <si>
    <t>Recurring | Active Markets (Level 1) | U.S. government agency securities</t>
  </si>
  <si>
    <t>Recurring | Active Markets (Level 1) | U.S. Treasury bills</t>
  </si>
  <si>
    <t>Recurring | Active Markets (Level 1) | Money market funds</t>
  </si>
  <si>
    <t>Recurring | Observable Inputs (Level 2)</t>
  </si>
  <si>
    <t>Recurring | Observable Inputs (Level 2) | U.S. government agency securities</t>
  </si>
  <si>
    <t>Restricted Cash (Details) - USD ($) $ in Millions</t>
  </si>
  <si>
    <t>Property and Equipment, Net - Estimated Useful Lives (Details)</t>
  </si>
  <si>
    <t>Lab equipment</t>
  </si>
  <si>
    <t>Estimated Useful Life (Years)</t>
  </si>
  <si>
    <t>5 years</t>
  </si>
  <si>
    <t>Furniture and fixtures</t>
  </si>
  <si>
    <t>4 years</t>
  </si>
  <si>
    <t>Computer equipment</t>
  </si>
  <si>
    <t>3 years</t>
  </si>
  <si>
    <t>Leasehold improvements</t>
  </si>
  <si>
    <t>Estimated Useful Life</t>
  </si>
  <si>
    <t>Term of lease</t>
  </si>
  <si>
    <t>Software</t>
  </si>
  <si>
    <t>Property and Equipment, Net - Property and Equipment and Related Accumulated Depreciation (Details) - USD ($) $ in Thousands</t>
  </si>
  <si>
    <t>Gross property and equipment</t>
  </si>
  <si>
    <t>Less: accumulated depreciation and amortization</t>
  </si>
  <si>
    <t>Construction-in-progress</t>
  </si>
  <si>
    <t>Property and Equipment, Net - Depreciation Expense (Details) - USD ($) $ in Millions</t>
  </si>
  <si>
    <t>Depreciation expense</t>
  </si>
  <si>
    <t>Accrued Expenses (Details) - USD ($) $ in Thousands</t>
  </si>
  <si>
    <t>External research and development</t>
  </si>
  <si>
    <t>Employee compensation</t>
  </si>
  <si>
    <t>Accrued professional fees</t>
  </si>
  <si>
    <t>Property and equipment costs</t>
  </si>
  <si>
    <t>Collaboration Agreements - General Information (Details) $ in Thousands</t>
  </si>
  <si>
    <t>Oct. 15, 2019USD ($)item</t>
  </si>
  <si>
    <t>Jun. 01, 2018USD ($)item</t>
  </si>
  <si>
    <t>Oct. 31, 2019USD ($)</t>
  </si>
  <si>
    <t>Jun. 30, 2018USD ($)</t>
  </si>
  <si>
    <t>Mar. 31, 2016USD ($)item</t>
  </si>
  <si>
    <t>Mar. 31, 2015USD ($)</t>
  </si>
  <si>
    <t>Sep. 30, 2019USD ($)</t>
  </si>
  <si>
    <t>Jun. 30, 2019USD ($)</t>
  </si>
  <si>
    <t>Mar. 31, 2019USD ($)</t>
  </si>
  <si>
    <t>Sep. 30, 2018USD ($)</t>
  </si>
  <si>
    <t>Mar. 31, 2018USD ($)</t>
  </si>
  <si>
    <t>Dec. 31, 2017USD ($)</t>
  </si>
  <si>
    <t>Roche | Revenue, Remaining Performance Obligation, Expected Timing of Satisfaction, Start Date [Axis]: 2020-01-01</t>
  </si>
  <si>
    <t>Research and development services, performance period</t>
  </si>
  <si>
    <t>5 years 3 months 18 days</t>
  </si>
  <si>
    <t>Collaboration | Clementia</t>
  </si>
  <si>
    <t>Non-refundable upfront payment received</t>
  </si>
  <si>
    <t>Eligible milestone payments</t>
  </si>
  <si>
    <t>Cash milestone payment</t>
  </si>
  <si>
    <t>Milestone other payment</t>
  </si>
  <si>
    <t>Purchase specified manufacturing inventory</t>
  </si>
  <si>
    <t>Number of performance obligations | item</t>
  </si>
  <si>
    <t>Purchase of existing manufacturing inventory</t>
  </si>
  <si>
    <t>Purchase of in-process manufacturing inventory</t>
  </si>
  <si>
    <t>Number of potential collaboration programs | item</t>
  </si>
  <si>
    <t>Number of material promises | item</t>
  </si>
  <si>
    <t>Initial cash payment</t>
  </si>
  <si>
    <t>Collaboration | C Stone</t>
  </si>
  <si>
    <t>Licensed product term from first commercial sale</t>
  </si>
  <si>
    <t>12 years</t>
  </si>
  <si>
    <t>Number of materials components | item</t>
  </si>
  <si>
    <t>Number of option rights to obtain exclusive license | item</t>
  </si>
  <si>
    <t>Number of collaboration programs with exclusive commercialization rights for licensed products | item</t>
  </si>
  <si>
    <t>Collaboration | C Stone | Development and regulatory milestones</t>
  </si>
  <si>
    <t>Collaboration | C Stone | Sales-based milestones</t>
  </si>
  <si>
    <t>Collaboration | Roche</t>
  </si>
  <si>
    <t>Total eligible contingent option fees and milestone payments</t>
  </si>
  <si>
    <t>Eligible option fees and milestones prior to licensing for all potential collaboration programs</t>
  </si>
  <si>
    <t>Achieved research milestone payment received which will be recognized over period of performance</t>
  </si>
  <si>
    <t>Revenue recognized, change in contract liability</t>
  </si>
  <si>
    <t>Cumulative revenue catch-up</t>
  </si>
  <si>
    <t>Research milestone achieved</t>
  </si>
  <si>
    <t>Collaboration | Roche | Prior To Exercise License Right Option</t>
  </si>
  <si>
    <t>Written termination notice period</t>
  </si>
  <si>
    <t>120 days</t>
  </si>
  <si>
    <t>Collaboration | Roche | Exercise Of License Right Option</t>
  </si>
  <si>
    <t>Number of collaboration programs with specified commercial rights for each party | item</t>
  </si>
  <si>
    <t>Collaboration | Roche | Exercise Of License Option Product Not Commercially Sold</t>
  </si>
  <si>
    <t>Collaboration | Roche | Exercise Of License Option Product Commercially Sold</t>
  </si>
  <si>
    <t>Collaboration | Alexion</t>
  </si>
  <si>
    <t>Non-refundable upfront and milestone payment received</t>
  </si>
  <si>
    <t>Non-refundable milestone payment received</t>
  </si>
  <si>
    <t>Reimbursable research and development costs recognized</t>
  </si>
  <si>
    <t>Collaboration Agreements - Manufacturing Services (Details) - USD ($) $ in Thousands</t>
  </si>
  <si>
    <t>Global development of the licensed product | C Stone</t>
  </si>
  <si>
    <t>Manufacturing services related to global development activities</t>
  </si>
  <si>
    <t>Collaboration Agreements - Revenue Recognized - CStone (Details) - USD ($) $ in Thousands</t>
  </si>
  <si>
    <t>3 Months Ended</t>
  </si>
  <si>
    <t>Sep. 30, 2019</t>
  </si>
  <si>
    <t>Jun. 30, 2019</t>
  </si>
  <si>
    <t>Mar. 31, 2019</t>
  </si>
  <si>
    <t>Sep. 30, 2018</t>
  </si>
  <si>
    <t>Jun. 30, 2018</t>
  </si>
  <si>
    <t>Mar. 31, 2018</t>
  </si>
  <si>
    <t>Total CStone collaboration revenue</t>
  </si>
  <si>
    <t>License milestone revenue</t>
  </si>
  <si>
    <t>Manufacturing services related to territory-specific activities</t>
  </si>
  <si>
    <t>Collaboration Agreements - Contract Assets - CStone (Details) - USD ($) $ in Thousands</t>
  </si>
  <si>
    <t>C Stone</t>
  </si>
  <si>
    <t>Collaboration Agreements - Revenue Recognized - Roche (Details) - USD ($) $ in Thousands</t>
  </si>
  <si>
    <t>Total revenue</t>
  </si>
  <si>
    <t>Amounts included in the contact liability at the beginning of the period</t>
  </si>
  <si>
    <t>Term Loan (Details) - Secured Debt $ in Millions</t>
  </si>
  <si>
    <t>1 Months Ended</t>
  </si>
  <si>
    <t>Nov. 30, 2014USD ($)</t>
  </si>
  <si>
    <t>May 31, 2013USD ($)tranche</t>
  </si>
  <si>
    <t>Percentage fee payable on total loan advances at end of loan (as a percent)</t>
  </si>
  <si>
    <t>4.00%</t>
  </si>
  <si>
    <t>outstanding principal</t>
  </si>
  <si>
    <t>outstanding interest</t>
  </si>
  <si>
    <t>2013 Term Loan</t>
  </si>
  <si>
    <t>Face amount</t>
  </si>
  <si>
    <t>Number of tranches | tranche</t>
  </si>
  <si>
    <t>2013 Term Loan | Prime Rate</t>
  </si>
  <si>
    <t>Fixed rate based on percentage points added to base rate (as a percent)</t>
  </si>
  <si>
    <t>2.00%</t>
  </si>
  <si>
    <t>2014 Term Loan</t>
  </si>
  <si>
    <t>Proceeds from term loan</t>
  </si>
  <si>
    <t>Stock-based Compensation - 2015 Stock Option and Incentive Plan (Details) - 2015 Stock Option and Incentive Plan - shares</t>
  </si>
  <si>
    <t>Jan. 01, 2020</t>
  </si>
  <si>
    <t>Apr. 08, 2015</t>
  </si>
  <si>
    <t>Initial shares of common stock authorized for issuance of stock awards</t>
  </si>
  <si>
    <t>Increase in number of shares available for grant (as a percent)</t>
  </si>
  <si>
    <t>Increase in number of shares available for grant</t>
  </si>
  <si>
    <t>Number of shares available for grant</t>
  </si>
  <si>
    <t>Stock-based Compensation - Stock-based Compensation Expense (Details) - USD ($) $ in Thousands</t>
  </si>
  <si>
    <t>Total stock based compensation expense</t>
  </si>
  <si>
    <t>Total stock-based compensation expense</t>
  </si>
  <si>
    <t>Restricted stock units</t>
  </si>
  <si>
    <t>Restricted stock awards</t>
  </si>
  <si>
    <t>Stock-based Compensation - Unrecognized Compensation Costs (Details) $ in Millions</t>
  </si>
  <si>
    <t>Total unrecognized compensation cost related to non-vested stock awards</t>
  </si>
  <si>
    <t>Total unrecognized compensation cost related to non-vested stock option awards</t>
  </si>
  <si>
    <t>Weighted-average period over which unrecognized compensation cost will be recognized</t>
  </si>
  <si>
    <t>2 years 10 months 24 days</t>
  </si>
  <si>
    <t>2 years 9 months 18 days</t>
  </si>
  <si>
    <t>Total unrecognized compensation cost related to non-vested non-option awards</t>
  </si>
  <si>
    <t>3 years 2 months 12 days</t>
  </si>
  <si>
    <t>Stock-based Compensation - Awards - General Information (Details)</t>
  </si>
  <si>
    <t>2015 Stock Option and Incentive Plan | Stock Options</t>
  </si>
  <si>
    <t>Award vesting period</t>
  </si>
  <si>
    <t>Cliff vesting period for new employees</t>
  </si>
  <si>
    <t>1 year</t>
  </si>
  <si>
    <t>2015 Stock Option and Incentive Plan | Restricted stock units</t>
  </si>
  <si>
    <t>2015 Stock Option and Incentive Plan | Restricted stock awards</t>
  </si>
  <si>
    <t>Stock-based Compensation - Stock Options - Weighted Average Assumptions (Details) - Stock Options</t>
  </si>
  <si>
    <t>Assumptions used in estimating the fair value of stock options granted</t>
  </si>
  <si>
    <t>Risk-free interest rate</t>
  </si>
  <si>
    <t>2.21%</t>
  </si>
  <si>
    <t>2.77%</t>
  </si>
  <si>
    <t>2.07%</t>
  </si>
  <si>
    <t>Expected term (in years)</t>
  </si>
  <si>
    <t>6 years</t>
  </si>
  <si>
    <t>Expected stock price volatility</t>
  </si>
  <si>
    <t>63.83%</t>
  </si>
  <si>
    <t>69.08%</t>
  </si>
  <si>
    <t>74.58%</t>
  </si>
  <si>
    <t>Stock-based Compensation - Stock Options - Activity (Details) - USD ($) $ / shares in Units, $ in Thousands</t>
  </si>
  <si>
    <t>Shares</t>
  </si>
  <si>
    <t>Outstanding at beginning of period (in shares)</t>
  </si>
  <si>
    <t>Granted (in shares)</t>
  </si>
  <si>
    <t>Exercised (in shares)</t>
  </si>
  <si>
    <t>Cancelled (in shares)</t>
  </si>
  <si>
    <t>Outstanding at end of period (in shares)</t>
  </si>
  <si>
    <t>Weighted-Average Exercise Price</t>
  </si>
  <si>
    <t>Outstanding at beginning of period (in dollars per share)</t>
  </si>
  <si>
    <t>Granted (in dollars per share)</t>
  </si>
  <si>
    <t>Exercised (in dollars per share)</t>
  </si>
  <si>
    <t>Cancelled (in dollars per share)</t>
  </si>
  <si>
    <t>Outstanding at end of period (in dollars per share)</t>
  </si>
  <si>
    <t>Additional disclosures</t>
  </si>
  <si>
    <t>Shares - Exercisable (in shares)</t>
  </si>
  <si>
    <t>Weighted-Average Exercise Price - Exercisable (in dollars per share)</t>
  </si>
  <si>
    <t>Remaining Contractual Life - Outstanding</t>
  </si>
  <si>
    <t>7 years 8 months 8 days</t>
  </si>
  <si>
    <t>7 years 11 months 15 days</t>
  </si>
  <si>
    <t>Remaining Contractual Life - Exercisable</t>
  </si>
  <si>
    <t>6 years 6 months 21 days</t>
  </si>
  <si>
    <t>Aggregate Intrinsic Value - Outstanding</t>
  </si>
  <si>
    <t>Aggregate Intrinsic Value - Exercisable</t>
  </si>
  <si>
    <t>Stock-based Compensation - Stock Options - Additional Information (Details) - USD ($) $ / shares in Units, $ in Millions</t>
  </si>
  <si>
    <t>Weighted-average grant date fair value of options granted</t>
  </si>
  <si>
    <t>Total intrinsic value of options exercised</t>
  </si>
  <si>
    <t>Stock-based Compensation - Restricted Stock Units (Details) - Restricted stock units</t>
  </si>
  <si>
    <t>Dec. 31, 2019$ / sharesshares</t>
  </si>
  <si>
    <t>Unvested at beginning of period (in shares) | shares</t>
  </si>
  <si>
    <t>Granted (in shares) | shares</t>
  </si>
  <si>
    <t>Vested (in shares) | shares</t>
  </si>
  <si>
    <t>Forfeited (in shares) | shares</t>
  </si>
  <si>
    <t>Unvested at end of period (in shares) | shares</t>
  </si>
  <si>
    <t>Weighted-Average Grant Date Fair Value</t>
  </si>
  <si>
    <t>Unvested at beginning or period (in dollars per share) | $ / shares</t>
  </si>
  <si>
    <t>Granted (in dollars per share) | $ / shares</t>
  </si>
  <si>
    <t>Vested (in dollars per share) | $ / shares</t>
  </si>
  <si>
    <t>Forfeited (in dollars per share) | $ / shares</t>
  </si>
  <si>
    <t>Unvested at end of period (in dollars per share) | $ / shares</t>
  </si>
  <si>
    <t>Stock-based Compensation - Restricted Stock Awards (Details) - Restricted stock awards - USD ($) $ in Millions</t>
  </si>
  <si>
    <t>Stock Awards</t>
  </si>
  <si>
    <t>Total fair value of restricted stock that vested</t>
  </si>
  <si>
    <t>Employees or directors</t>
  </si>
  <si>
    <t>Stock-based Compensation - Employee Stock Purchase Plan (Details) - shares</t>
  </si>
  <si>
    <t>May 31, 2015</t>
  </si>
  <si>
    <t>ESPP shares issued during period (in shares)</t>
  </si>
  <si>
    <t>Number of common shares reserved for future issuance (in shares)</t>
  </si>
  <si>
    <t>Annual increase for common stock for issuance (as a percent)</t>
  </si>
  <si>
    <t>1.00%</t>
  </si>
  <si>
    <t>Increase of common shares reserved for future issuance (in shares)</t>
  </si>
  <si>
    <t>Net Loss per Share (Details) - shares</t>
  </si>
  <si>
    <t>Antidilutive securities excluded from computation of earnings per share</t>
  </si>
  <si>
    <t>Convertible Preferred Stock (Details)</t>
  </si>
  <si>
    <t>Dec. 31, 2019shares</t>
  </si>
  <si>
    <t>Dec. 31, 2018shares</t>
  </si>
  <si>
    <t>Dec. 31, 2017shares</t>
  </si>
  <si>
    <t>May 31, 2015seriesshares</t>
  </si>
  <si>
    <t>Number of series of preferred stock, minimum | series</t>
  </si>
  <si>
    <t>Income Taxes - Reconciliation (Details)</t>
  </si>
  <si>
    <t>Dec. 22, 2017</t>
  </si>
  <si>
    <t>A reconciliation of the U.S. statutory income tax rate to the Company's effective tax rate</t>
  </si>
  <si>
    <t>Federal income tax (benefit) at statutory rate</t>
  </si>
  <si>
    <t>35.00%</t>
  </si>
  <si>
    <t>21.00%</t>
  </si>
  <si>
    <t>34.00%</t>
  </si>
  <si>
    <t>Permanent differences</t>
  </si>
  <si>
    <t>1.11%</t>
  </si>
  <si>
    <t>1.71%</t>
  </si>
  <si>
    <t>0.49%</t>
  </si>
  <si>
    <t>Federal research and development credits</t>
  </si>
  <si>
    <t>0.77%</t>
  </si>
  <si>
    <t>1.79%</t>
  </si>
  <si>
    <t>0.97%</t>
  </si>
  <si>
    <t>Federal orphan drug credits</t>
  </si>
  <si>
    <t>6.90%</t>
  </si>
  <si>
    <t>18.06%</t>
  </si>
  <si>
    <t>6.40%</t>
  </si>
  <si>
    <t>State income tax, net of federal benefit</t>
  </si>
  <si>
    <t>7.46%</t>
  </si>
  <si>
    <t>7.08%</t>
  </si>
  <si>
    <t>5.40%</t>
  </si>
  <si>
    <t>2.13%</t>
  </si>
  <si>
    <t>0.04%</t>
  </si>
  <si>
    <t>0.83%</t>
  </si>
  <si>
    <t>Foreign rate differential</t>
  </si>
  <si>
    <t>(0.03%)</t>
  </si>
  <si>
    <t>Deferred rate change</t>
  </si>
  <si>
    <t>(0.08%)</t>
  </si>
  <si>
    <t>(27.58%)</t>
  </si>
  <si>
    <t>Change in valuation allowance</t>
  </si>
  <si>
    <t>(39.26%)</t>
  </si>
  <si>
    <t>(49.68%)</t>
  </si>
  <si>
    <t>(20.54%)</t>
  </si>
  <si>
    <t>Effective income tax rate</t>
  </si>
  <si>
    <t>Income Taxes - Deferred Tax Assets and Liabilities (Details) - USD ($) $ in Thousands</t>
  </si>
  <si>
    <t>Deferred tax assets:</t>
  </si>
  <si>
    <t>Net operating loss carryforwards</t>
  </si>
  <si>
    <t>Research and development credit carryforwards</t>
  </si>
  <si>
    <t>Orphan drug credit carryforwards</t>
  </si>
  <si>
    <t>Accrued expenses and other</t>
  </si>
  <si>
    <t>Deferred lease incentive</t>
  </si>
  <si>
    <t>Total gross deferred tax asset</t>
  </si>
  <si>
    <t>Deferred tax liability</t>
  </si>
  <si>
    <t>Depreciation</t>
  </si>
  <si>
    <t>Right of use assets</t>
  </si>
  <si>
    <t>Debt discount</t>
  </si>
  <si>
    <t>Valuation allowance</t>
  </si>
  <si>
    <t>Net deferred tax asset</t>
  </si>
  <si>
    <t>Income Taxes - Valuation Allowance (Details) - USD ($) $ in Thousands</t>
  </si>
  <si>
    <t>Income Taxes - Net Operating Loss Carryforwards (Details) $ in Millions</t>
  </si>
  <si>
    <t>Federal</t>
  </si>
  <si>
    <t>Net Operating Loss Carryforwards</t>
  </si>
  <si>
    <t>State</t>
  </si>
  <si>
    <t>Income Taxes - Tax Credit Carryforwards (Details) $ in Millions</t>
  </si>
  <si>
    <t>Research and Development Tax Credit | Federal</t>
  </si>
  <si>
    <t>Tax Credit Carryforwards</t>
  </si>
  <si>
    <t>Tax credit carryforwards</t>
  </si>
  <si>
    <t>Research and Development Tax Credit | State</t>
  </si>
  <si>
    <t>Orphan Drug Tax Credit | Federal</t>
  </si>
  <si>
    <t>Investment Tax Credit | State</t>
  </si>
  <si>
    <t>Income Taxes - Uncertain Tax Positions (Details) - USD ($) $ in Millions</t>
  </si>
  <si>
    <t>Uncertain tax positions</t>
  </si>
  <si>
    <t>Accrued interest related to uncertain tax positions</t>
  </si>
  <si>
    <t>Income Taxes - Tax Cuts and Jobs Act (Details)</t>
  </si>
  <si>
    <t>U.S. federal corporate tax rate (as a percent)</t>
  </si>
  <si>
    <t>Leases - General Information (Details) $ in Thousands</t>
  </si>
  <si>
    <t>Sep. 19, 2018USD ($)ft²</t>
  </si>
  <si>
    <t>Apr. 28, 2017USD ($)ft²</t>
  </si>
  <si>
    <t>Feb. 12, 2015USD ($)ft²</t>
  </si>
  <si>
    <t>Feb. 28, 2019USD ($)</t>
  </si>
  <si>
    <t>Feb. 28, 2018USD ($)</t>
  </si>
  <si>
    <t>Sep. 18, 2018ft²</t>
  </si>
  <si>
    <t>Initial lease commitments</t>
  </si>
  <si>
    <t>Total commitment in sublease</t>
  </si>
  <si>
    <t>Corporate Headquarters Lease</t>
  </si>
  <si>
    <t>Area leased (in square feet) | ft²</t>
  </si>
  <si>
    <t>Extension period of lease term</t>
  </si>
  <si>
    <t>Lessee, Operating Lease, Existence of Option to Extend</t>
  </si>
  <si>
    <t>Initial lease term</t>
  </si>
  <si>
    <t>7 years</t>
  </si>
  <si>
    <t>Base annual rent, initial</t>
  </si>
  <si>
    <t>Base annual rent, maximum</t>
  </si>
  <si>
    <t>Allowance for leasehold improvements</t>
  </si>
  <si>
    <t>Security deposit</t>
  </si>
  <si>
    <t>Security deposit released</t>
  </si>
  <si>
    <t>Sublease term</t>
  </si>
  <si>
    <t>32 months</t>
  </si>
  <si>
    <t>Sublease payable</t>
  </si>
  <si>
    <t>Additional sublease payments on share of profits</t>
  </si>
  <si>
    <t>Office and Laboratory Space in Cambridge Massachusetts, 45 Sidney Street</t>
  </si>
  <si>
    <t>Security deposit to be released</t>
  </si>
  <si>
    <t>Office and Laboratory Space in Cambridge, Massachusetts, 45 Sidney Street, Expansion Premises</t>
  </si>
  <si>
    <t>Leases - Components of Lease Expense (Details) - USD ($) $ in Thousands</t>
  </si>
  <si>
    <t>Operating leases cost:</t>
  </si>
  <si>
    <t>Lease cost</t>
  </si>
  <si>
    <t>Sublease income</t>
  </si>
  <si>
    <t>Net lease cost</t>
  </si>
  <si>
    <t>Rent expense</t>
  </si>
  <si>
    <t>Leases - Cash Flow Information (Details) $ in Thousands</t>
  </si>
  <si>
    <t>Cash paid for amounts included in the measurement of lease liabilities, operating cash flows from operating leases</t>
  </si>
  <si>
    <t>Lease liabilities arising from obtaining right-of-use assets, operating leases</t>
  </si>
  <si>
    <t>Leases - Weighted Average Remaining Lease-term and Weighted Average Discount Rate (Details)</t>
  </si>
  <si>
    <t>Weighted average remaining lease term in years</t>
  </si>
  <si>
    <t>9 years 3 months 18 days</t>
  </si>
  <si>
    <t>Weighted average discount rate</t>
  </si>
  <si>
    <t>8.20%</t>
  </si>
  <si>
    <t>Leases - Future Minimum Lease Payments - ASC 842 (Details) $ in Thousands</t>
  </si>
  <si>
    <t>Future minimum lease payments</t>
  </si>
  <si>
    <t>2020</t>
  </si>
  <si>
    <t>2021</t>
  </si>
  <si>
    <t>2022</t>
  </si>
  <si>
    <t>2023</t>
  </si>
  <si>
    <t>2024</t>
  </si>
  <si>
    <t>Thereafter</t>
  </si>
  <si>
    <t>Total future minimum lease payments</t>
  </si>
  <si>
    <t>Leases - Total Lease Liability (Details) $ in Thousands</t>
  </si>
  <si>
    <t>Less imputed interest</t>
  </si>
  <si>
    <t>Leases - Sublease Rentals (Details) $ in Millions</t>
  </si>
  <si>
    <t>Sublease rentals</t>
  </si>
  <si>
    <t>Employee Benefit Plans - 401(k) Savings Plan (Details) - USD ($) $ in Millions</t>
  </si>
  <si>
    <t>Sep. 01, 2015</t>
  </si>
  <si>
    <t>401(k) Savings Plan</t>
  </si>
  <si>
    <t>Employer matching contribution, percent of match (as a percent)</t>
  </si>
  <si>
    <t>50.00%</t>
  </si>
  <si>
    <t>Employer matching contribution, percent of employees' gross pay</t>
  </si>
  <si>
    <t>6.00%</t>
  </si>
  <si>
    <t>Contribution amount by entity</t>
  </si>
  <si>
    <t>Employee Benefit Plans - Switzerland Defined Benefit Plan (Details) $ in Millions</t>
  </si>
  <si>
    <t>Expected future employer contributions</t>
  </si>
  <si>
    <t>Employer contributions, current fiscal year</t>
  </si>
  <si>
    <t>Employer contributions, next fiscal year</t>
  </si>
  <si>
    <t>Net pension obligation</t>
  </si>
  <si>
    <t>Unfunded net pension obligation</t>
  </si>
  <si>
    <t>Plan assets</t>
  </si>
  <si>
    <t>Additional information</t>
  </si>
  <si>
    <t>Accumulated benefit obligation</t>
  </si>
  <si>
    <t>Expected return on plan assets (as a percent)</t>
  </si>
  <si>
    <t>2.60%</t>
  </si>
  <si>
    <t>Plan expenses</t>
  </si>
  <si>
    <t>Defined Benefit Plan, Type</t>
  </si>
  <si>
    <t>us-gaap:PensionPlansDefinedBenefitMember</t>
  </si>
  <si>
    <t>Defined Benefit Plan, Sponsor Location</t>
  </si>
  <si>
    <t>country:CH</t>
  </si>
  <si>
    <t>Selected Quarterly Financial Data (unaudited) (Details) - USD ($) $ / shares in Units, $ in Thousands</t>
  </si>
  <si>
    <t>Selected Quarterly Financial Data</t>
  </si>
  <si>
    <t>Total other income</t>
  </si>
  <si>
    <t>Subsequent Events (Details) - USD ($) $ / shares in Units, $ in Millions</t>
  </si>
  <si>
    <t>Subsequent Event | Follow-on public offering</t>
  </si>
  <si>
    <t>Subsequent Event | Underwriters' Option</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5</v>
      </c>
    </row>
    <row r="28" spans="1:4">
      <c r="A28" s="4" t="s">
        <v>51</v>
      </c>
      <c r="B28" s="4" t="s">
        <v>15</v>
      </c>
    </row>
    <row r="29" spans="1:4">
      <c r="A29" s="4" t="s">
        <v>52</v>
      </c>
      <c r="B29" s="4" t="s">
        <v>15</v>
      </c>
    </row>
    <row r="30" spans="1:4">
      <c r="A30" s="4" t="s">
        <v>53</v>
      </c>
      <c r="B30" s="5" t="n">
        <v>0.001</v>
      </c>
    </row>
    <row r="31" spans="1:4">
      <c r="A31" s="4" t="s">
        <v>54</v>
      </c>
      <c r="D31" s="6" t="n">
        <v>4627796219</v>
      </c>
    </row>
    <row r="32" spans="1:4">
      <c r="A32" s="4" t="s">
        <v>55</v>
      </c>
      <c r="C32" s="7" t="n">
        <v>54027009</v>
      </c>
    </row>
    <row r="33" spans="1:4">
      <c r="A33" s="4" t="s">
        <v>56</v>
      </c>
      <c r="B33" s="4" t="s">
        <v>57</v>
      </c>
    </row>
    <row r="34" spans="1:4">
      <c r="A34" s="4" t="s">
        <v>58</v>
      </c>
      <c r="B34" s="4" t="s">
        <v>59</v>
      </c>
    </row>
    <row r="35" spans="1:4">
      <c r="A35" s="4" t="s">
        <v>60</v>
      </c>
      <c r="B35" s="4" t="s">
        <v>61</v>
      </c>
    </row>
    <row r="36" spans="1:4">
      <c r="A36" s="4" t="s">
        <v>62</v>
      </c>
      <c r="B3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96</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196</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19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196</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196</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19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13938</v>
      </c>
      <c r="C3" s="6" t="n">
        <v>68064</v>
      </c>
    </row>
    <row r="4" spans="1:3">
      <c r="A4" s="4" t="s">
        <v>67</v>
      </c>
      <c r="B4" s="7" t="n">
        <v>369616</v>
      </c>
      <c r="C4" s="7" t="n">
        <v>425948</v>
      </c>
    </row>
    <row r="5" spans="1:3">
      <c r="A5" s="4" t="s">
        <v>68</v>
      </c>
      <c r="B5" s="7" t="n">
        <v>663</v>
      </c>
      <c r="C5" s="7" t="n">
        <v>64</v>
      </c>
    </row>
    <row r="6" spans="1:3">
      <c r="A6" s="4" t="s">
        <v>69</v>
      </c>
      <c r="B6" s="7" t="n">
        <v>22749</v>
      </c>
      <c r="C6" s="7" t="n">
        <v>151</v>
      </c>
    </row>
    <row r="7" spans="1:3">
      <c r="A7" s="4" t="s">
        <v>70</v>
      </c>
      <c r="B7" s="7" t="n">
        <v>9820</v>
      </c>
      <c r="C7" s="7" t="n">
        <v>5560</v>
      </c>
    </row>
    <row r="8" spans="1:3">
      <c r="A8" s="4" t="s">
        <v>71</v>
      </c>
      <c r="B8" s="7" t="n">
        <v>516786</v>
      </c>
      <c r="C8" s="7" t="n">
        <v>499787</v>
      </c>
    </row>
    <row r="9" spans="1:3">
      <c r="A9" s="4" t="s">
        <v>67</v>
      </c>
      <c r="B9" s="7" t="n">
        <v>64406</v>
      </c>
    </row>
    <row r="10" spans="1:3">
      <c r="A10" s="4" t="s">
        <v>72</v>
      </c>
      <c r="B10" s="7" t="n">
        <v>38361</v>
      </c>
      <c r="C10" s="7" t="n">
        <v>29627</v>
      </c>
    </row>
    <row r="11" spans="1:3">
      <c r="A11" s="4" t="s">
        <v>73</v>
      </c>
      <c r="B11" s="7" t="n">
        <v>72753</v>
      </c>
    </row>
    <row r="12" spans="1:3">
      <c r="A12" s="4" t="s">
        <v>74</v>
      </c>
      <c r="B12" s="7" t="n">
        <v>5166</v>
      </c>
      <c r="C12" s="7" t="n">
        <v>5154</v>
      </c>
    </row>
    <row r="13" spans="1:3">
      <c r="A13" s="4" t="s">
        <v>75</v>
      </c>
      <c r="B13" s="7" t="n">
        <v>10222</v>
      </c>
      <c r="C13" s="7" t="n">
        <v>5556</v>
      </c>
    </row>
    <row r="14" spans="1:3">
      <c r="A14" s="4" t="s">
        <v>76</v>
      </c>
      <c r="B14" s="7" t="n">
        <v>707694</v>
      </c>
      <c r="C14" s="7" t="n">
        <v>540124</v>
      </c>
    </row>
    <row r="15" spans="1:3">
      <c r="A15" s="3" t="s">
        <v>77</v>
      </c>
    </row>
    <row r="16" spans="1:3">
      <c r="A16" s="4" t="s">
        <v>78</v>
      </c>
      <c r="B16" s="7" t="n">
        <v>4793</v>
      </c>
      <c r="C16" s="7" t="n">
        <v>3298</v>
      </c>
    </row>
    <row r="17" spans="1:3">
      <c r="A17" s="4" t="s">
        <v>79</v>
      </c>
      <c r="B17" s="7" t="n">
        <v>88706</v>
      </c>
      <c r="C17" s="7" t="n">
        <v>51711</v>
      </c>
    </row>
    <row r="18" spans="1:3">
      <c r="A18" s="4" t="s">
        <v>80</v>
      </c>
      <c r="B18" s="7" t="n">
        <v>6823</v>
      </c>
    </row>
    <row r="19" spans="1:3">
      <c r="A19" s="4" t="s">
        <v>81</v>
      </c>
      <c r="B19" s="7" t="n">
        <v>6160</v>
      </c>
      <c r="C19" s="7" t="n">
        <v>3600</v>
      </c>
    </row>
    <row r="20" spans="1:3">
      <c r="A20" s="4" t="s">
        <v>82</v>
      </c>
      <c r="C20" s="7" t="n">
        <v>1714</v>
      </c>
    </row>
    <row r="21" spans="1:3">
      <c r="A21" s="4" t="s">
        <v>83</v>
      </c>
      <c r="B21" s="7" t="n">
        <v>106482</v>
      </c>
      <c r="C21" s="7" t="n">
        <v>60323</v>
      </c>
    </row>
    <row r="22" spans="1:3">
      <c r="A22" s="4" t="s">
        <v>84</v>
      </c>
      <c r="C22" s="7" t="n">
        <v>5130</v>
      </c>
    </row>
    <row r="23" spans="1:3">
      <c r="A23" s="4" t="s">
        <v>85</v>
      </c>
      <c r="B23" s="7" t="n">
        <v>89126</v>
      </c>
    </row>
    <row r="24" spans="1:3">
      <c r="A24" s="4" t="s">
        <v>86</v>
      </c>
      <c r="B24" s="7" t="n">
        <v>39913</v>
      </c>
      <c r="C24" s="7" t="n">
        <v>42567</v>
      </c>
    </row>
    <row r="25" spans="1:3">
      <c r="A25" s="4" t="s">
        <v>87</v>
      </c>
      <c r="C25" s="7" t="n">
        <v>12903</v>
      </c>
    </row>
    <row r="26" spans="1:3">
      <c r="A26" s="4" t="s">
        <v>88</v>
      </c>
      <c r="B26" s="7" t="n">
        <v>7814</v>
      </c>
      <c r="C26" s="7" t="n">
        <v>192</v>
      </c>
    </row>
    <row r="27" spans="1:3">
      <c r="A27" s="4" t="s">
        <v>89</v>
      </c>
      <c r="B27" s="7" t="n">
        <v>243335</v>
      </c>
      <c r="C27" s="7" t="n">
        <v>121115</v>
      </c>
    </row>
    <row r="28" spans="1:3">
      <c r="A28" s="4" t="s">
        <v>90</v>
      </c>
      <c r="B28" s="4" t="s">
        <v>91</v>
      </c>
      <c r="C28" s="4" t="s">
        <v>91</v>
      </c>
    </row>
    <row r="29" spans="1:3">
      <c r="A29" s="3" t="s">
        <v>92</v>
      </c>
    </row>
    <row r="30" spans="1:3">
      <c r="A30" s="4" t="s">
        <v>93</v>
      </c>
      <c r="B30" s="4" t="s">
        <v>91</v>
      </c>
      <c r="C30" s="4" t="s">
        <v>91</v>
      </c>
    </row>
    <row r="31" spans="1:3">
      <c r="A31" s="4" t="s">
        <v>94</v>
      </c>
      <c r="B31" s="7" t="n">
        <v>49</v>
      </c>
      <c r="C31" s="7" t="n">
        <v>44</v>
      </c>
    </row>
    <row r="32" spans="1:3">
      <c r="A32" s="4" t="s">
        <v>95</v>
      </c>
      <c r="B32" s="7" t="n">
        <v>1412083</v>
      </c>
      <c r="C32" s="7" t="n">
        <v>1016690</v>
      </c>
    </row>
    <row r="33" spans="1:3">
      <c r="A33" s="4" t="s">
        <v>96</v>
      </c>
      <c r="B33" s="7" t="n">
        <v>-2535</v>
      </c>
      <c r="C33" s="7" t="n">
        <v>-180</v>
      </c>
    </row>
    <row r="34" spans="1:3">
      <c r="A34" s="4" t="s">
        <v>97</v>
      </c>
      <c r="B34" s="7" t="n">
        <v>-945238</v>
      </c>
      <c r="C34" s="7" t="n">
        <v>-597545</v>
      </c>
    </row>
    <row r="35" spans="1:3">
      <c r="A35" s="4" t="s">
        <v>98</v>
      </c>
      <c r="B35" s="7" t="n">
        <v>464359</v>
      </c>
      <c r="C35" s="7" t="n">
        <v>419009</v>
      </c>
    </row>
    <row r="36" spans="1:3">
      <c r="A36" s="4" t="s">
        <v>99</v>
      </c>
      <c r="B36" s="6" t="n">
        <v>707694</v>
      </c>
      <c r="C36" s="6" t="n">
        <v>540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19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196</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23"/>
  </cols>
  <sheetData>
    <row r="1" spans="1:2">
      <c r="A1" s="1" t="s">
        <v>226</v>
      </c>
      <c r="B1" s="2" t="s">
        <v>1</v>
      </c>
    </row>
    <row r="2" spans="1:2">
      <c r="B2" s="2" t="s">
        <v>2</v>
      </c>
    </row>
    <row r="3" spans="1:2">
      <c r="A3" s="3" t="s">
        <v>19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96</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66</v>
      </c>
      <c r="B8" s="4" t="s">
        <v>242</v>
      </c>
    </row>
    <row r="9" spans="1:2">
      <c r="A9" s="4" t="s">
        <v>243</v>
      </c>
      <c r="B9" s="4" t="s">
        <v>244</v>
      </c>
    </row>
    <row r="10" spans="1:2">
      <c r="A10" s="4" t="s">
        <v>245</v>
      </c>
      <c r="B10" s="4" t="s">
        <v>246</v>
      </c>
    </row>
    <row r="11" spans="1:2">
      <c r="A11" s="4" t="s">
        <v>247</v>
      </c>
      <c r="B11" s="4" t="s">
        <v>248</v>
      </c>
    </row>
    <row r="12" spans="1:2">
      <c r="A12" s="4" t="s">
        <v>206</v>
      </c>
      <c r="B12" s="4" t="s">
        <v>206</v>
      </c>
    </row>
    <row r="13" spans="1:2">
      <c r="A13" s="4" t="s">
        <v>249</v>
      </c>
      <c r="B13" s="4" t="s">
        <v>250</v>
      </c>
    </row>
    <row r="14" spans="1:2">
      <c r="A14" s="4" t="s">
        <v>251</v>
      </c>
      <c r="B14" s="4" t="s">
        <v>252</v>
      </c>
    </row>
    <row r="15" spans="1:2">
      <c r="A15" s="4" t="s">
        <v>220</v>
      </c>
      <c r="B15" s="4" t="s">
        <v>253</v>
      </c>
    </row>
    <row r="16" spans="1:2">
      <c r="A16" s="4" t="s">
        <v>254</v>
      </c>
      <c r="B16" s="4" t="s">
        <v>255</v>
      </c>
    </row>
    <row r="17" spans="1:2">
      <c r="A17" s="4" t="s">
        <v>256</v>
      </c>
      <c r="B17" s="4" t="s">
        <v>257</v>
      </c>
    </row>
    <row r="18" spans="1:2">
      <c r="A18" s="4" t="s">
        <v>258</v>
      </c>
      <c r="B18" s="4" t="s">
        <v>259</v>
      </c>
    </row>
    <row r="19" spans="1:2">
      <c r="A19" s="4" t="s">
        <v>260</v>
      </c>
      <c r="B19" s="4" t="s">
        <v>260</v>
      </c>
    </row>
    <row r="20" spans="1:2">
      <c r="A20" s="4" t="s">
        <v>261</v>
      </c>
      <c r="B20"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64</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64</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4</v>
      </c>
    </row>
    <row r="2" spans="1:3">
      <c r="A2" s="3" t="s">
        <v>101</v>
      </c>
    </row>
    <row r="3" spans="1:3">
      <c r="A3" s="4" t="s">
        <v>102</v>
      </c>
      <c r="B3" s="5" t="n">
        <v>0.001</v>
      </c>
      <c r="C3" s="5" t="n">
        <v>0.001</v>
      </c>
    </row>
    <row r="4" spans="1:3">
      <c r="A4" s="4" t="s">
        <v>103</v>
      </c>
      <c r="B4" s="7" t="n">
        <v>5000000</v>
      </c>
      <c r="C4" s="7" t="n">
        <v>5000000</v>
      </c>
    </row>
    <row r="5" spans="1:3">
      <c r="A5" s="4" t="s">
        <v>104</v>
      </c>
      <c r="B5" s="7" t="n">
        <v>0</v>
      </c>
      <c r="C5" s="7" t="n">
        <v>0</v>
      </c>
    </row>
    <row r="6" spans="1:3">
      <c r="A6" s="4" t="s">
        <v>105</v>
      </c>
      <c r="B6" s="7" t="n">
        <v>0</v>
      </c>
      <c r="C6" s="7" t="n">
        <v>0</v>
      </c>
    </row>
    <row r="7" spans="1:3">
      <c r="A7" s="3" t="s">
        <v>106</v>
      </c>
    </row>
    <row r="8" spans="1:3">
      <c r="A8" s="4" t="s">
        <v>107</v>
      </c>
      <c r="B8" s="5" t="n">
        <v>0.001</v>
      </c>
      <c r="C8" s="5" t="n">
        <v>0.001</v>
      </c>
    </row>
    <row r="9" spans="1:3">
      <c r="A9" s="4" t="s">
        <v>108</v>
      </c>
      <c r="B9" s="7" t="n">
        <v>120000000</v>
      </c>
      <c r="C9" s="7" t="n">
        <v>120000000</v>
      </c>
    </row>
    <row r="10" spans="1:3">
      <c r="A10" s="4" t="s">
        <v>109</v>
      </c>
      <c r="B10" s="7" t="n">
        <v>49272223</v>
      </c>
      <c r="C10" s="7" t="n">
        <v>44037026</v>
      </c>
    </row>
    <row r="11" spans="1:3">
      <c r="A11" s="4" t="s">
        <v>110</v>
      </c>
      <c r="B11" s="7" t="n">
        <v>49272223</v>
      </c>
      <c r="C11" s="7" t="n">
        <v>44037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6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64</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6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64</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64</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6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26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64</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312</v>
      </c>
      <c r="C1" s="2" t="s">
        <v>313</v>
      </c>
    </row>
    <row r="2" spans="1:3">
      <c r="A2" s="4" t="s">
        <v>314</v>
      </c>
    </row>
    <row r="3" spans="1:3">
      <c r="A3" s="3" t="s">
        <v>195</v>
      </c>
    </row>
    <row r="4" spans="1:3">
      <c r="A4" s="4" t="s">
        <v>315</v>
      </c>
      <c r="C4" s="7" t="n">
        <v>4662162</v>
      </c>
    </row>
    <row r="5" spans="1:3">
      <c r="A5" s="4" t="s">
        <v>316</v>
      </c>
      <c r="C5" s="6" t="n">
        <v>74</v>
      </c>
    </row>
    <row r="6" spans="1:3">
      <c r="A6" s="4" t="s">
        <v>317</v>
      </c>
      <c r="C6" s="9" t="n">
        <v>327.5</v>
      </c>
    </row>
    <row r="7" spans="1:3">
      <c r="A7" s="4" t="s">
        <v>318</v>
      </c>
    </row>
    <row r="8" spans="1:3">
      <c r="A8" s="3" t="s">
        <v>195</v>
      </c>
    </row>
    <row r="9" spans="1:3">
      <c r="A9" s="4" t="s">
        <v>315</v>
      </c>
      <c r="B9" s="7" t="n">
        <v>4710144</v>
      </c>
    </row>
    <row r="10" spans="1:3">
      <c r="A10" s="4" t="s">
        <v>316</v>
      </c>
      <c r="B10" s="6" t="n">
        <v>69</v>
      </c>
    </row>
    <row r="11" spans="1:3">
      <c r="A11" s="4" t="s">
        <v>317</v>
      </c>
      <c r="B11" s="9" t="n">
        <v>308.2</v>
      </c>
    </row>
    <row r="12" spans="1:3">
      <c r="A12" s="4" t="s">
        <v>319</v>
      </c>
    </row>
    <row r="13" spans="1:3">
      <c r="A13" s="3" t="s">
        <v>195</v>
      </c>
    </row>
    <row r="14" spans="1:3">
      <c r="A14" s="4" t="s">
        <v>315</v>
      </c>
      <c r="C14" s="7" t="n">
        <v>608108</v>
      </c>
    </row>
    <row r="15" spans="1:3">
      <c r="A15" s="4" t="s">
        <v>320</v>
      </c>
    </row>
    <row r="16" spans="1:3">
      <c r="A16" s="3" t="s">
        <v>195</v>
      </c>
    </row>
    <row r="17" spans="1:3">
      <c r="A17" s="4" t="s">
        <v>315</v>
      </c>
      <c r="B17" s="7" t="n">
        <v>706521</v>
      </c>
    </row>
    <row r="18" spans="1:3">
      <c r="A18" s="4" t="s">
        <v>321</v>
      </c>
      <c r="B18" s="4" t="s">
        <v>3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25</v>
      </c>
    </row>
    <row r="3" spans="1:2">
      <c r="A3" s="4" t="s">
        <v>325</v>
      </c>
      <c r="B3" s="6" t="n">
        <v>5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4</v>
      </c>
      <c r="D2" s="2" t="s">
        <v>112</v>
      </c>
    </row>
    <row r="3" spans="1:4">
      <c r="A3" s="3" t="s">
        <v>113</v>
      </c>
    </row>
    <row r="4" spans="1:4">
      <c r="A4" s="4" t="s">
        <v>114</v>
      </c>
      <c r="B4" s="6" t="n">
        <v>66512</v>
      </c>
      <c r="C4" s="6" t="n">
        <v>44521</v>
      </c>
      <c r="D4" s="6" t="n">
        <v>21426</v>
      </c>
    </row>
    <row r="5" spans="1:4">
      <c r="A5" s="3" t="s">
        <v>115</v>
      </c>
    </row>
    <row r="6" spans="1:4">
      <c r="A6" s="4" t="s">
        <v>116</v>
      </c>
      <c r="B6" s="7" t="n">
        <v>331450</v>
      </c>
      <c r="C6" s="7" t="n">
        <v>243621</v>
      </c>
      <c r="D6" s="7" t="n">
        <v>144687</v>
      </c>
    </row>
    <row r="7" spans="1:4">
      <c r="A7" s="4" t="s">
        <v>117</v>
      </c>
      <c r="B7" s="7" t="n">
        <v>96388</v>
      </c>
      <c r="C7" s="7" t="n">
        <v>47928</v>
      </c>
      <c r="D7" s="7" t="n">
        <v>27986</v>
      </c>
    </row>
    <row r="8" spans="1:4">
      <c r="A8" s="4" t="s">
        <v>118</v>
      </c>
      <c r="B8" s="7" t="n">
        <v>427838</v>
      </c>
      <c r="C8" s="7" t="n">
        <v>291549</v>
      </c>
      <c r="D8" s="7" t="n">
        <v>172673</v>
      </c>
    </row>
    <row r="9" spans="1:4">
      <c r="A9" s="3" t="s">
        <v>119</v>
      </c>
    </row>
    <row r="10" spans="1:4">
      <c r="A10" s="4" t="s">
        <v>120</v>
      </c>
      <c r="B10" s="7" t="n">
        <v>13732</v>
      </c>
      <c r="C10" s="7" t="n">
        <v>10566</v>
      </c>
      <c r="D10" s="7" t="n">
        <v>3204</v>
      </c>
    </row>
    <row r="11" spans="1:4">
      <c r="A11" s="4" t="s">
        <v>121</v>
      </c>
      <c r="B11" s="7" t="n">
        <v>-100</v>
      </c>
      <c r="C11" s="7" t="n">
        <v>-180</v>
      </c>
      <c r="D11" s="7" t="n">
        <v>-76</v>
      </c>
    </row>
    <row r="12" spans="1:4">
      <c r="A12" s="4" t="s">
        <v>122</v>
      </c>
      <c r="B12" s="7" t="n">
        <v>13632</v>
      </c>
      <c r="C12" s="7" t="n">
        <v>10386</v>
      </c>
      <c r="D12" s="7" t="n">
        <v>3128</v>
      </c>
    </row>
    <row r="13" spans="1:4">
      <c r="A13" s="4" t="s">
        <v>123</v>
      </c>
      <c r="B13" s="7" t="n">
        <v>-347694</v>
      </c>
      <c r="C13" s="7" t="n">
        <v>-236642</v>
      </c>
      <c r="D13" s="7" t="n">
        <v>-148119</v>
      </c>
    </row>
    <row r="14" spans="1:4">
      <c r="A14" s="3" t="s">
        <v>124</v>
      </c>
    </row>
    <row r="15" spans="1:4">
      <c r="A15" s="4" t="s">
        <v>125</v>
      </c>
      <c r="B15" s="7" t="n">
        <v>-2985</v>
      </c>
    </row>
    <row r="16" spans="1:4">
      <c r="A16" s="4" t="s">
        <v>126</v>
      </c>
      <c r="B16" s="7" t="n">
        <v>671</v>
      </c>
      <c r="C16" s="7" t="n">
        <v>105</v>
      </c>
      <c r="D16" s="7" t="n">
        <v>-251</v>
      </c>
    </row>
    <row r="17" spans="1:4">
      <c r="A17" s="4" t="s">
        <v>127</v>
      </c>
      <c r="B17" s="7" t="n">
        <v>-40</v>
      </c>
      <c r="C17" s="7" t="n">
        <v>-16</v>
      </c>
    </row>
    <row r="18" spans="1:4">
      <c r="A18" s="4" t="s">
        <v>128</v>
      </c>
      <c r="B18" s="6" t="n">
        <v>-350048</v>
      </c>
      <c r="C18" s="6" t="n">
        <v>-236553</v>
      </c>
      <c r="D18" s="6" t="n">
        <v>-148370</v>
      </c>
    </row>
    <row r="19" spans="1:4">
      <c r="A19" s="4" t="s">
        <v>129</v>
      </c>
      <c r="B19" s="8" t="n">
        <v>-7.27</v>
      </c>
      <c r="C19" s="8" t="n">
        <v>-5.39</v>
      </c>
      <c r="D19" s="8" t="n">
        <v>-3.92</v>
      </c>
    </row>
    <row r="20" spans="1:4">
      <c r="A20" s="4" t="s">
        <v>130</v>
      </c>
      <c r="B20" s="7" t="n">
        <v>47829</v>
      </c>
      <c r="C20" s="7" t="n">
        <v>43867</v>
      </c>
      <c r="D20" s="7" t="n">
        <v>377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4</v>
      </c>
    </row>
    <row r="3" spans="1:2">
      <c r="A3" s="3" t="s">
        <v>249</v>
      </c>
    </row>
    <row r="4" spans="1:2">
      <c r="A4" s="4" t="s">
        <v>327</v>
      </c>
      <c r="B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64</v>
      </c>
      <c r="D2" s="2" t="s">
        <v>112</v>
      </c>
    </row>
    <row r="3" spans="1:4">
      <c r="A3" s="4" t="s">
        <v>329</v>
      </c>
    </row>
    <row r="4" spans="1:4">
      <c r="A4" s="3" t="s">
        <v>163</v>
      </c>
    </row>
    <row r="5" spans="1:4">
      <c r="A5" s="4" t="s">
        <v>330</v>
      </c>
      <c r="B5" s="4" t="s">
        <v>331</v>
      </c>
      <c r="C5" s="4" t="s">
        <v>331</v>
      </c>
      <c r="D5" s="4" t="s">
        <v>331</v>
      </c>
    </row>
    <row r="6" spans="1:4">
      <c r="A6" s="4" t="s">
        <v>332</v>
      </c>
      <c r="B6" s="4" t="s">
        <v>333</v>
      </c>
      <c r="C6" s="4" t="s">
        <v>333</v>
      </c>
      <c r="D6" s="4" t="s">
        <v>333</v>
      </c>
    </row>
    <row r="7" spans="1:4">
      <c r="A7" s="4" t="s">
        <v>334</v>
      </c>
    </row>
    <row r="8" spans="1:4">
      <c r="A8" s="3" t="s">
        <v>163</v>
      </c>
    </row>
    <row r="9" spans="1:4">
      <c r="A9" s="4" t="s">
        <v>335</v>
      </c>
      <c r="B9" s="4" t="s">
        <v>336</v>
      </c>
      <c r="C9" s="4" t="s">
        <v>336</v>
      </c>
      <c r="D9" s="4" t="s">
        <v>336</v>
      </c>
    </row>
    <row r="10" spans="1:4">
      <c r="A10" s="4" t="s">
        <v>337</v>
      </c>
      <c r="B10" s="4" t="s">
        <v>338</v>
      </c>
      <c r="C10" s="4" t="s">
        <v>338</v>
      </c>
      <c r="D10" s="4" t="s">
        <v>338</v>
      </c>
    </row>
    <row r="11" spans="1:4">
      <c r="A11" s="4" t="s">
        <v>339</v>
      </c>
      <c r="B11" s="4" t="s">
        <v>338</v>
      </c>
      <c r="C11" s="4" t="s">
        <v>338</v>
      </c>
      <c r="D11" s="4" t="s">
        <v>338</v>
      </c>
    </row>
    <row r="12" spans="1:4">
      <c r="A12" s="4" t="s">
        <v>332</v>
      </c>
      <c r="B12" s="4" t="s">
        <v>340</v>
      </c>
      <c r="C12" s="4" t="s">
        <v>340</v>
      </c>
      <c r="D12" s="4" t="s">
        <v>34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64</v>
      </c>
      <c r="D2" s="2" t="s">
        <v>112</v>
      </c>
    </row>
    <row r="3" spans="1:4">
      <c r="A3" s="3" t="s">
        <v>260</v>
      </c>
    </row>
    <row r="4" spans="1:4">
      <c r="A4" s="4" t="s">
        <v>342</v>
      </c>
      <c r="B4" s="7" t="n">
        <v>1</v>
      </c>
      <c r="C4" s="7" t="n">
        <v>1</v>
      </c>
      <c r="D4" s="7"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44</v>
      </c>
    </row>
    <row r="2" spans="1:3">
      <c r="A2" s="3" t="s">
        <v>222</v>
      </c>
    </row>
    <row r="3" spans="1:3">
      <c r="A3" s="4" t="s">
        <v>73</v>
      </c>
      <c r="B3" s="6" t="n">
        <v>72753</v>
      </c>
      <c r="C3" s="6" t="n">
        <v>54245</v>
      </c>
    </row>
    <row r="4" spans="1:3">
      <c r="A4" s="4" t="s">
        <v>345</v>
      </c>
      <c r="B4" s="6" t="n">
        <v>95948</v>
      </c>
    </row>
    <row r="5" spans="1:3">
      <c r="A5" s="4" t="s">
        <v>346</v>
      </c>
    </row>
    <row r="6" spans="1:3">
      <c r="A6" s="3" t="s">
        <v>222</v>
      </c>
    </row>
    <row r="7" spans="1:3">
      <c r="A7" s="4" t="s">
        <v>73</v>
      </c>
      <c r="C7" s="7" t="n">
        <v>54245</v>
      </c>
    </row>
    <row r="8" spans="1:3">
      <c r="A8" s="4" t="s">
        <v>345</v>
      </c>
      <c r="C8" s="6" t="n">
        <v>74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344</v>
      </c>
      <c r="D1" s="2" t="s">
        <v>64</v>
      </c>
    </row>
    <row r="2" spans="1:4">
      <c r="A2" s="3" t="s">
        <v>222</v>
      </c>
    </row>
    <row r="3" spans="1:4">
      <c r="A3" s="4" t="s">
        <v>73</v>
      </c>
      <c r="B3" s="6" t="n">
        <v>72753</v>
      </c>
      <c r="C3" s="6" t="n">
        <v>54245</v>
      </c>
    </row>
    <row r="4" spans="1:4">
      <c r="A4" s="4" t="s">
        <v>76</v>
      </c>
      <c r="B4" s="7" t="n">
        <v>707694</v>
      </c>
      <c r="C4" s="7" t="n">
        <v>594369</v>
      </c>
      <c r="D4" s="6" t="n">
        <v>540124</v>
      </c>
    </row>
    <row r="5" spans="1:4">
      <c r="A5" s="4" t="s">
        <v>79</v>
      </c>
      <c r="B5" s="7" t="n">
        <v>88706</v>
      </c>
      <c r="C5" s="7" t="n">
        <v>51586</v>
      </c>
      <c r="D5" s="7" t="n">
        <v>51711</v>
      </c>
    </row>
    <row r="6" spans="1:4">
      <c r="A6" s="4" t="s">
        <v>80</v>
      </c>
      <c r="B6" s="7" t="n">
        <v>6823</v>
      </c>
      <c r="C6" s="7" t="n">
        <v>4730</v>
      </c>
    </row>
    <row r="7" spans="1:4">
      <c r="A7" s="4" t="s">
        <v>82</v>
      </c>
      <c r="D7" s="7" t="n">
        <v>1714</v>
      </c>
    </row>
    <row r="8" spans="1:4">
      <c r="A8" s="4" t="s">
        <v>83</v>
      </c>
      <c r="B8" s="7" t="n">
        <v>106482</v>
      </c>
      <c r="C8" s="7" t="n">
        <v>63214</v>
      </c>
      <c r="D8" s="7" t="n">
        <v>60323</v>
      </c>
    </row>
    <row r="9" spans="1:4">
      <c r="A9" s="4" t="s">
        <v>84</v>
      </c>
      <c r="D9" s="7" t="n">
        <v>5130</v>
      </c>
    </row>
    <row r="10" spans="1:4">
      <c r="A10" s="4" t="s">
        <v>85</v>
      </c>
      <c r="B10" s="7" t="n">
        <v>89126</v>
      </c>
      <c r="C10" s="7" t="n">
        <v>69387</v>
      </c>
    </row>
    <row r="11" spans="1:4">
      <c r="A11" s="4" t="s">
        <v>87</v>
      </c>
      <c r="D11" s="7" t="n">
        <v>12903</v>
      </c>
    </row>
    <row r="12" spans="1:4">
      <c r="A12" s="4" t="s">
        <v>89</v>
      </c>
      <c r="B12" s="6" t="n">
        <v>243335</v>
      </c>
      <c r="C12" s="7" t="n">
        <v>175360</v>
      </c>
      <c r="D12" s="6" t="n">
        <v>121115</v>
      </c>
    </row>
    <row r="13" spans="1:4">
      <c r="A13" s="4" t="s">
        <v>348</v>
      </c>
    </row>
    <row r="14" spans="1:4">
      <c r="A14" s="3" t="s">
        <v>222</v>
      </c>
    </row>
    <row r="15" spans="1:4">
      <c r="A15" s="4" t="s">
        <v>76</v>
      </c>
      <c r="C15" s="7" t="n">
        <v>540124</v>
      </c>
    </row>
    <row r="16" spans="1:4">
      <c r="A16" s="4" t="s">
        <v>79</v>
      </c>
      <c r="C16" s="7" t="n">
        <v>51711</v>
      </c>
    </row>
    <row r="17" spans="1:4">
      <c r="A17" s="4" t="s">
        <v>82</v>
      </c>
      <c r="C17" s="7" t="n">
        <v>1714</v>
      </c>
    </row>
    <row r="18" spans="1:4">
      <c r="A18" s="4" t="s">
        <v>83</v>
      </c>
      <c r="C18" s="7" t="n">
        <v>60323</v>
      </c>
    </row>
    <row r="19" spans="1:4">
      <c r="A19" s="4" t="s">
        <v>84</v>
      </c>
      <c r="C19" s="7" t="n">
        <v>5130</v>
      </c>
    </row>
    <row r="20" spans="1:4">
      <c r="A20" s="4" t="s">
        <v>87</v>
      </c>
      <c r="C20" s="7" t="n">
        <v>12903</v>
      </c>
    </row>
    <row r="21" spans="1:4">
      <c r="A21" s="4" t="s">
        <v>89</v>
      </c>
      <c r="C21" s="7" t="n">
        <v>121115</v>
      </c>
    </row>
    <row r="22" spans="1:4">
      <c r="A22" s="4" t="s">
        <v>346</v>
      </c>
    </row>
    <row r="23" spans="1:4">
      <c r="A23" s="3" t="s">
        <v>222</v>
      </c>
    </row>
    <row r="24" spans="1:4">
      <c r="A24" s="4" t="s">
        <v>73</v>
      </c>
      <c r="C24" s="7" t="n">
        <v>54245</v>
      </c>
    </row>
    <row r="25" spans="1:4">
      <c r="A25" s="4" t="s">
        <v>76</v>
      </c>
      <c r="C25" s="7" t="n">
        <v>54245</v>
      </c>
    </row>
    <row r="26" spans="1:4">
      <c r="A26" s="4" t="s">
        <v>79</v>
      </c>
      <c r="C26" s="7" t="n">
        <v>-125</v>
      </c>
    </row>
    <row r="27" spans="1:4">
      <c r="A27" s="4" t="s">
        <v>80</v>
      </c>
      <c r="C27" s="7" t="n">
        <v>4730</v>
      </c>
    </row>
    <row r="28" spans="1:4">
      <c r="A28" s="4" t="s">
        <v>82</v>
      </c>
      <c r="C28" s="7" t="n">
        <v>-1714</v>
      </c>
    </row>
    <row r="29" spans="1:4">
      <c r="A29" s="4" t="s">
        <v>83</v>
      </c>
      <c r="C29" s="7" t="n">
        <v>2891</v>
      </c>
    </row>
    <row r="30" spans="1:4">
      <c r="A30" s="4" t="s">
        <v>84</v>
      </c>
      <c r="C30" s="7" t="n">
        <v>-5130</v>
      </c>
    </row>
    <row r="31" spans="1:4">
      <c r="A31" s="4" t="s">
        <v>85</v>
      </c>
      <c r="C31" s="7" t="n">
        <v>69387</v>
      </c>
    </row>
    <row r="32" spans="1:4">
      <c r="A32" s="4" t="s">
        <v>87</v>
      </c>
      <c r="C32" s="7" t="n">
        <v>-12903</v>
      </c>
    </row>
    <row r="33" spans="1:4">
      <c r="A33" s="4" t="s">
        <v>89</v>
      </c>
      <c r="C33" s="6" t="n">
        <v>542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1</v>
      </c>
    </row>
    <row r="2" spans="1:2">
      <c r="B2" s="2" t="s">
        <v>2</v>
      </c>
    </row>
    <row r="3" spans="1:2">
      <c r="A3" s="3" t="s">
        <v>222</v>
      </c>
    </row>
    <row r="4" spans="1:2">
      <c r="A4" s="4" t="s">
        <v>350</v>
      </c>
      <c r="B4" s="4" t="s">
        <v>11</v>
      </c>
    </row>
    <row r="5" spans="1:2">
      <c r="A5" s="4" t="s">
        <v>351</v>
      </c>
      <c r="B5" s="4" t="s">
        <v>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4" t="s">
        <v>353</v>
      </c>
    </row>
    <row r="4" spans="1:2">
      <c r="A4" s="3" t="s">
        <v>198</v>
      </c>
    </row>
    <row r="5" spans="1:2">
      <c r="A5" s="4" t="s">
        <v>354</v>
      </c>
      <c r="B5" s="4" t="s">
        <v>11</v>
      </c>
    </row>
    <row r="6" spans="1:2">
      <c r="A6" s="4" t="s">
        <v>355</v>
      </c>
      <c r="B6" s="4" t="s">
        <v>356</v>
      </c>
    </row>
    <row r="7" spans="1:2">
      <c r="A7" s="4" t="s">
        <v>357</v>
      </c>
      <c r="B7" s="4" t="s">
        <v>15</v>
      </c>
    </row>
    <row r="8" spans="1:2">
      <c r="A8" s="4" t="s">
        <v>358</v>
      </c>
      <c r="B8" s="4" t="s">
        <v>11</v>
      </c>
    </row>
    <row r="9" spans="1:2">
      <c r="A9" s="4" t="s">
        <v>359</v>
      </c>
    </row>
    <row r="10" spans="1:2">
      <c r="A10" s="3" t="s">
        <v>198</v>
      </c>
    </row>
    <row r="11" spans="1:2">
      <c r="A11" s="4" t="s">
        <v>354</v>
      </c>
      <c r="B11" s="4" t="s">
        <v>15</v>
      </c>
    </row>
    <row r="12" spans="1:2">
      <c r="A12" s="4" t="s">
        <v>357</v>
      </c>
      <c r="B12" s="4" t="s">
        <v>15</v>
      </c>
    </row>
    <row r="13" spans="1:2">
      <c r="A13" s="4" t="s">
        <v>360</v>
      </c>
    </row>
    <row r="14" spans="1:2">
      <c r="A14" s="3" t="s">
        <v>198</v>
      </c>
    </row>
    <row r="15" spans="1:2">
      <c r="A15" s="4" t="s">
        <v>354</v>
      </c>
      <c r="B15" s="4" t="s">
        <v>11</v>
      </c>
    </row>
    <row r="16" spans="1:2">
      <c r="A16" s="4" t="s">
        <v>355</v>
      </c>
      <c r="B16" s="4" t="s">
        <v>356</v>
      </c>
    </row>
    <row r="17" spans="1:2">
      <c r="A17" s="4" t="s">
        <v>357</v>
      </c>
      <c r="B17" s="4" t="s">
        <v>15</v>
      </c>
    </row>
    <row r="18" spans="1:2">
      <c r="A18" s="4" t="s">
        <v>361</v>
      </c>
    </row>
    <row r="19" spans="1:2">
      <c r="A19" s="3" t="s">
        <v>198</v>
      </c>
    </row>
    <row r="20" spans="1:2">
      <c r="A20" s="4" t="s">
        <v>354</v>
      </c>
      <c r="B20" s="4" t="s">
        <v>15</v>
      </c>
    </row>
    <row r="21" spans="1:2">
      <c r="A21" s="4" t="s">
        <v>357</v>
      </c>
      <c r="B21" s="4" t="s">
        <v>15</v>
      </c>
    </row>
    <row r="22" spans="1:2">
      <c r="A22" s="4" t="s">
        <v>362</v>
      </c>
    </row>
    <row r="23" spans="1:2">
      <c r="A23" s="3" t="s">
        <v>198</v>
      </c>
    </row>
    <row r="24" spans="1:2">
      <c r="A24" s="4" t="s">
        <v>354</v>
      </c>
      <c r="B24" s="4" t="s">
        <v>15</v>
      </c>
    </row>
    <row r="25" spans="1:2">
      <c r="A25" s="4" t="s">
        <v>357</v>
      </c>
      <c r="B25" s="4" t="s">
        <v>15</v>
      </c>
    </row>
    <row r="26" spans="1:2">
      <c r="A26" s="4" t="s">
        <v>363</v>
      </c>
    </row>
    <row r="27" spans="1:2">
      <c r="A27" s="3" t="s">
        <v>198</v>
      </c>
    </row>
    <row r="28" spans="1:2">
      <c r="A28" s="4" t="s">
        <v>354</v>
      </c>
      <c r="B28" s="4" t="s">
        <v>15</v>
      </c>
    </row>
    <row r="29" spans="1:2">
      <c r="A29" s="4" t="s">
        <v>357</v>
      </c>
      <c r="B29" s="4" t="s">
        <v>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4</v>
      </c>
    </row>
    <row r="2" spans="1:3">
      <c r="A2" s="3" t="s">
        <v>365</v>
      </c>
    </row>
    <row r="3" spans="1:3">
      <c r="A3" s="4" t="s">
        <v>366</v>
      </c>
      <c r="B3" s="6" t="n">
        <v>113938</v>
      </c>
      <c r="C3" s="6" t="n">
        <v>68064</v>
      </c>
    </row>
    <row r="4" spans="1:3">
      <c r="A4" s="4" t="s">
        <v>367</v>
      </c>
      <c r="B4" s="6" t="n">
        <v>113938</v>
      </c>
      <c r="C4" s="6" t="n">
        <v>680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4</v>
      </c>
    </row>
    <row r="2" spans="1:3">
      <c r="A2" s="4" t="s">
        <v>369</v>
      </c>
    </row>
    <row r="3" spans="1:3">
      <c r="A3" s="3" t="s">
        <v>370</v>
      </c>
    </row>
    <row r="4" spans="1:3">
      <c r="A4" s="4" t="s">
        <v>371</v>
      </c>
      <c r="B4" s="6" t="n">
        <v>128156</v>
      </c>
      <c r="C4" s="6" t="n">
        <v>99940</v>
      </c>
    </row>
    <row r="5" spans="1:3">
      <c r="A5" s="4" t="s">
        <v>372</v>
      </c>
      <c r="B5" s="7" t="n">
        <v>160</v>
      </c>
    </row>
    <row r="6" spans="1:3">
      <c r="A6" s="4" t="s">
        <v>373</v>
      </c>
      <c r="B6" s="7" t="n">
        <v>-4</v>
      </c>
      <c r="C6" s="7" t="n">
        <v>-80</v>
      </c>
    </row>
    <row r="7" spans="1:3">
      <c r="A7" s="4" t="s">
        <v>67</v>
      </c>
      <c r="B7" s="7" t="n">
        <v>128312</v>
      </c>
      <c r="C7" s="7" t="n">
        <v>99860</v>
      </c>
    </row>
    <row r="8" spans="1:3">
      <c r="A8" s="4" t="s">
        <v>374</v>
      </c>
    </row>
    <row r="9" spans="1:3">
      <c r="A9" s="3" t="s">
        <v>370</v>
      </c>
    </row>
    <row r="10" spans="1:3">
      <c r="A10" s="4" t="s">
        <v>371</v>
      </c>
      <c r="B10" s="7" t="n">
        <v>305360</v>
      </c>
      <c r="C10" s="7" t="n">
        <v>326172</v>
      </c>
    </row>
    <row r="11" spans="1:3">
      <c r="A11" s="4" t="s">
        <v>372</v>
      </c>
      <c r="B11" s="7" t="n">
        <v>358</v>
      </c>
    </row>
    <row r="12" spans="1:3">
      <c r="A12" s="4" t="s">
        <v>373</v>
      </c>
      <c r="B12" s="7" t="n">
        <v>-8</v>
      </c>
      <c r="C12" s="7" t="n">
        <v>-84</v>
      </c>
    </row>
    <row r="13" spans="1:3">
      <c r="A13" s="4" t="s">
        <v>67</v>
      </c>
      <c r="B13" s="6" t="n">
        <v>305710</v>
      </c>
      <c r="C13" s="6" t="n">
        <v>3260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4</v>
      </c>
    </row>
    <row r="2" spans="1:3">
      <c r="A2" s="3" t="s">
        <v>200</v>
      </c>
    </row>
    <row r="3" spans="1:3">
      <c r="A3" s="4" t="s">
        <v>376</v>
      </c>
      <c r="B3" s="6" t="n">
        <v>547454</v>
      </c>
      <c r="C3" s="6" t="n">
        <v>494176</v>
      </c>
    </row>
    <row r="4" spans="1:3">
      <c r="A4" s="4" t="s">
        <v>377</v>
      </c>
      <c r="B4" s="7" t="n">
        <v>518</v>
      </c>
    </row>
    <row r="5" spans="1:3">
      <c r="A5" s="4" t="s">
        <v>378</v>
      </c>
      <c r="B5" s="7" t="n">
        <v>-12</v>
      </c>
      <c r="C5" s="7" t="n">
        <v>-164</v>
      </c>
    </row>
    <row r="6" spans="1:3">
      <c r="A6" s="4" t="s">
        <v>379</v>
      </c>
      <c r="B6" s="6" t="n">
        <v>547960</v>
      </c>
      <c r="C6" s="6" t="n">
        <v>4940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1"/>
  </cols>
  <sheetData>
    <row r="1" spans="1:6">
      <c r="A1" s="1" t="s">
        <v>131</v>
      </c>
      <c r="B1" s="2" t="s">
        <v>132</v>
      </c>
      <c r="C1" s="2" t="s">
        <v>133</v>
      </c>
      <c r="D1" s="2" t="s">
        <v>134</v>
      </c>
      <c r="E1" s="2" t="s">
        <v>135</v>
      </c>
      <c r="F1" s="2" t="s">
        <v>136</v>
      </c>
    </row>
    <row r="2" spans="1:6">
      <c r="A2" s="4" t="s">
        <v>137</v>
      </c>
      <c r="B2" s="6" t="n">
        <v>33</v>
      </c>
      <c r="C2" s="6" t="n">
        <v>420533</v>
      </c>
      <c r="D2" s="6" t="n">
        <v>-18</v>
      </c>
      <c r="E2" s="6" t="n">
        <v>-207470</v>
      </c>
      <c r="F2" s="6" t="n">
        <v>213078</v>
      </c>
    </row>
    <row r="3" spans="1:6">
      <c r="A3" s="4" t="s">
        <v>138</v>
      </c>
      <c r="B3" s="7" t="n">
        <v>33123354</v>
      </c>
    </row>
    <row r="4" spans="1:6">
      <c r="A4" s="3" t="s">
        <v>139</v>
      </c>
    </row>
    <row r="5" spans="1:6">
      <c r="A5" s="4" t="s">
        <v>140</v>
      </c>
      <c r="B5" s="6" t="n">
        <v>10</v>
      </c>
      <c r="C5" s="7" t="n">
        <v>541366</v>
      </c>
      <c r="F5" s="7" t="n">
        <v>541376</v>
      </c>
    </row>
    <row r="6" spans="1:6">
      <c r="A6" s="4" t="s">
        <v>141</v>
      </c>
      <c r="B6" s="7" t="n">
        <v>10009259</v>
      </c>
    </row>
    <row r="7" spans="1:6">
      <c r="A7" s="4" t="s">
        <v>142</v>
      </c>
      <c r="C7" s="7" t="n">
        <v>4887</v>
      </c>
      <c r="F7" s="7" t="n">
        <v>4887</v>
      </c>
    </row>
    <row r="8" spans="1:6">
      <c r="A8" s="4" t="s">
        <v>143</v>
      </c>
      <c r="B8" s="7" t="n">
        <v>428210</v>
      </c>
    </row>
    <row r="9" spans="1:6">
      <c r="A9" s="4" t="s">
        <v>144</v>
      </c>
      <c r="C9" s="7" t="n">
        <v>476</v>
      </c>
      <c r="F9" s="6" t="n">
        <v>476</v>
      </c>
    </row>
    <row r="10" spans="1:6">
      <c r="A10" s="4" t="s">
        <v>145</v>
      </c>
      <c r="B10" s="7" t="n">
        <v>16703</v>
      </c>
      <c r="F10" s="7" t="n">
        <v>16703</v>
      </c>
    </row>
    <row r="11" spans="1:6">
      <c r="A11" s="4" t="s">
        <v>146</v>
      </c>
      <c r="C11" s="7" t="n">
        <v>12523</v>
      </c>
      <c r="F11" s="6" t="n">
        <v>12523</v>
      </c>
    </row>
    <row r="12" spans="1:6">
      <c r="A12" s="4" t="s">
        <v>147</v>
      </c>
      <c r="D12" s="7" t="n">
        <v>-251</v>
      </c>
      <c r="F12" s="7" t="n">
        <v>-251</v>
      </c>
    </row>
    <row r="13" spans="1:6">
      <c r="A13" s="4" t="s">
        <v>123</v>
      </c>
      <c r="E13" s="7" t="n">
        <v>-148119</v>
      </c>
      <c r="F13" s="7" t="n">
        <v>-148119</v>
      </c>
    </row>
    <row r="14" spans="1:6">
      <c r="A14" s="4" t="s">
        <v>148</v>
      </c>
      <c r="B14" s="6" t="n">
        <v>43</v>
      </c>
      <c r="C14" s="7" t="n">
        <v>979785</v>
      </c>
      <c r="D14" s="7" t="n">
        <v>-269</v>
      </c>
      <c r="E14" s="7" t="n">
        <v>-355589</v>
      </c>
      <c r="F14" s="7" t="n">
        <v>623970</v>
      </c>
    </row>
    <row r="15" spans="1:6">
      <c r="A15" s="4" t="s">
        <v>149</v>
      </c>
      <c r="B15" s="7" t="n">
        <v>43577526</v>
      </c>
    </row>
    <row r="16" spans="1:6">
      <c r="A16" s="3" t="s">
        <v>139</v>
      </c>
    </row>
    <row r="17" spans="1:6">
      <c r="A17" s="4" t="s">
        <v>142</v>
      </c>
      <c r="B17" s="6" t="n">
        <v>1</v>
      </c>
      <c r="C17" s="7" t="n">
        <v>5586</v>
      </c>
      <c r="F17" s="7" t="n">
        <v>5587</v>
      </c>
    </row>
    <row r="18" spans="1:6">
      <c r="A18" s="4" t="s">
        <v>143</v>
      </c>
      <c r="B18" s="7" t="n">
        <v>445622</v>
      </c>
    </row>
    <row r="19" spans="1:6">
      <c r="A19" s="4" t="s">
        <v>144</v>
      </c>
      <c r="C19" s="7" t="n">
        <v>750</v>
      </c>
      <c r="F19" s="6" t="n">
        <v>750</v>
      </c>
    </row>
    <row r="20" spans="1:6">
      <c r="A20" s="4" t="s">
        <v>145</v>
      </c>
      <c r="B20" s="7" t="n">
        <v>13878</v>
      </c>
      <c r="F20" s="7" t="n">
        <v>13878</v>
      </c>
    </row>
    <row r="21" spans="1:6">
      <c r="A21" s="4" t="s">
        <v>146</v>
      </c>
      <c r="C21" s="7" t="n">
        <v>30534</v>
      </c>
      <c r="F21" s="6" t="n">
        <v>30534</v>
      </c>
    </row>
    <row r="22" spans="1:6">
      <c r="A22" s="4" t="s">
        <v>150</v>
      </c>
      <c r="E22" s="7" t="n">
        <v>-5314</v>
      </c>
      <c r="F22" s="7" t="n">
        <v>-5314</v>
      </c>
    </row>
    <row r="23" spans="1:6">
      <c r="A23" s="4" t="s">
        <v>147</v>
      </c>
      <c r="D23" s="7" t="n">
        <v>105</v>
      </c>
      <c r="F23" s="7" t="n">
        <v>105</v>
      </c>
    </row>
    <row r="24" spans="1:6">
      <c r="A24" s="4" t="s">
        <v>151</v>
      </c>
      <c r="D24" s="7" t="n">
        <v>-16</v>
      </c>
      <c r="F24" s="7" t="n">
        <v>-16</v>
      </c>
    </row>
    <row r="25" spans="1:6">
      <c r="A25" s="4" t="s">
        <v>152</v>
      </c>
      <c r="C25" s="7" t="n">
        <v>35</v>
      </c>
      <c r="F25" s="7" t="n">
        <v>35</v>
      </c>
    </row>
    <row r="26" spans="1:6">
      <c r="A26" s="4" t="s">
        <v>123</v>
      </c>
      <c r="E26" s="7" t="n">
        <v>-236642</v>
      </c>
      <c r="F26" s="7" t="n">
        <v>-236642</v>
      </c>
    </row>
    <row r="27" spans="1:6">
      <c r="A27" s="4" t="s">
        <v>153</v>
      </c>
      <c r="B27" s="6" t="n">
        <v>44</v>
      </c>
      <c r="C27" s="7" t="n">
        <v>1016690</v>
      </c>
      <c r="D27" s="7" t="n">
        <v>-180</v>
      </c>
      <c r="E27" s="7" t="n">
        <v>-597545</v>
      </c>
      <c r="F27" s="6" t="n">
        <v>419009</v>
      </c>
    </row>
    <row r="28" spans="1:6">
      <c r="A28" s="4" t="s">
        <v>154</v>
      </c>
      <c r="B28" s="7" t="n">
        <v>44037026</v>
      </c>
      <c r="F28" s="7" t="n">
        <v>44037026</v>
      </c>
    </row>
    <row r="29" spans="1:6">
      <c r="A29" s="3" t="s">
        <v>139</v>
      </c>
    </row>
    <row r="30" spans="1:6">
      <c r="A30" s="4" t="s">
        <v>140</v>
      </c>
      <c r="B30" s="6" t="n">
        <v>4</v>
      </c>
      <c r="C30" s="7" t="n">
        <v>327462</v>
      </c>
      <c r="F30" s="6" t="n">
        <v>327466</v>
      </c>
    </row>
    <row r="31" spans="1:6">
      <c r="A31" s="4" t="s">
        <v>141</v>
      </c>
      <c r="B31" s="7" t="n">
        <v>4662162</v>
      </c>
    </row>
    <row r="32" spans="1:6">
      <c r="A32" s="4" t="s">
        <v>142</v>
      </c>
      <c r="B32" s="6" t="n">
        <v>1</v>
      </c>
      <c r="C32" s="7" t="n">
        <v>12130</v>
      </c>
      <c r="F32" s="7" t="n">
        <v>12131</v>
      </c>
    </row>
    <row r="33" spans="1:6">
      <c r="A33" s="4" t="s">
        <v>143</v>
      </c>
      <c r="B33" s="7" t="n">
        <v>552311</v>
      </c>
    </row>
    <row r="34" spans="1:6">
      <c r="A34" s="4" t="s">
        <v>144</v>
      </c>
      <c r="C34" s="7" t="n">
        <v>1148</v>
      </c>
      <c r="F34" s="6" t="n">
        <v>1148</v>
      </c>
    </row>
    <row r="35" spans="1:6">
      <c r="A35" s="4" t="s">
        <v>145</v>
      </c>
      <c r="B35" s="7" t="n">
        <v>20724</v>
      </c>
      <c r="F35" s="7" t="n">
        <v>20724</v>
      </c>
    </row>
    <row r="36" spans="1:6">
      <c r="A36" s="4" t="s">
        <v>146</v>
      </c>
      <c r="C36" s="7" t="n">
        <v>54653</v>
      </c>
      <c r="F36" s="6" t="n">
        <v>54653</v>
      </c>
    </row>
    <row r="37" spans="1:6">
      <c r="A37" s="4" t="s">
        <v>155</v>
      </c>
      <c r="D37" s="7" t="n">
        <v>-2985</v>
      </c>
      <c r="F37" s="7" t="n">
        <v>-2985</v>
      </c>
    </row>
    <row r="38" spans="1:6">
      <c r="A38" s="4" t="s">
        <v>147</v>
      </c>
      <c r="D38" s="7" t="n">
        <v>671</v>
      </c>
      <c r="F38" s="7" t="n">
        <v>671</v>
      </c>
    </row>
    <row r="39" spans="1:6">
      <c r="A39" s="4" t="s">
        <v>151</v>
      </c>
      <c r="D39" s="7" t="n">
        <v>-40</v>
      </c>
      <c r="F39" s="7" t="n">
        <v>-40</v>
      </c>
    </row>
    <row r="40" spans="1:6">
      <c r="A40" s="4" t="s">
        <v>123</v>
      </c>
      <c r="E40" s="7" t="n">
        <v>-347694</v>
      </c>
      <c r="F40" s="7" t="n">
        <v>-347694</v>
      </c>
    </row>
    <row r="41" spans="1:6">
      <c r="A41" s="4" t="s">
        <v>156</v>
      </c>
      <c r="B41" s="6" t="n">
        <v>49</v>
      </c>
      <c r="C41" s="6" t="n">
        <v>1412083</v>
      </c>
      <c r="D41" s="6" t="n">
        <v>-2534</v>
      </c>
      <c r="E41" s="6" t="n">
        <v>-945239</v>
      </c>
      <c r="F41" s="6" t="n">
        <v>464359</v>
      </c>
    </row>
    <row r="42" spans="1:6">
      <c r="A42" s="4" t="s">
        <v>157</v>
      </c>
      <c r="B42" s="7" t="n">
        <v>49272223</v>
      </c>
      <c r="F42" s="7" t="n">
        <v>492722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0</v>
      </c>
      <c r="B1" s="2" t="s">
        <v>381</v>
      </c>
      <c r="C1" s="2" t="s">
        <v>382</v>
      </c>
    </row>
    <row r="2" spans="1:3">
      <c r="A2" s="3" t="s">
        <v>383</v>
      </c>
    </row>
    <row r="3" spans="1:3">
      <c r="A3" s="4" t="s">
        <v>384</v>
      </c>
      <c r="B3" s="7" t="n">
        <v>11</v>
      </c>
      <c r="C3" s="7" t="n">
        <v>54</v>
      </c>
    </row>
    <row r="4" spans="1:3">
      <c r="A4" s="4" t="s">
        <v>385</v>
      </c>
      <c r="B4" s="7" t="n">
        <v>0</v>
      </c>
      <c r="C4" s="7" t="n">
        <v>0</v>
      </c>
    </row>
    <row r="5" spans="1:3">
      <c r="A5" s="3" t="s">
        <v>386</v>
      </c>
    </row>
    <row r="6" spans="1:3">
      <c r="A6" s="4" t="s">
        <v>387</v>
      </c>
      <c r="B6" s="9" t="n">
        <v>82.09999999999999</v>
      </c>
      <c r="C6" s="9" t="n">
        <v>397.5</v>
      </c>
    </row>
    <row r="7" spans="1:3">
      <c r="A7" s="4" t="s">
        <v>388</v>
      </c>
      <c r="B7" s="6" t="n">
        <v>0</v>
      </c>
      <c r="C7"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9</v>
      </c>
      <c r="B1" s="2" t="s">
        <v>381</v>
      </c>
      <c r="C1" s="2" t="s">
        <v>390</v>
      </c>
    </row>
    <row r="2" spans="1:3">
      <c r="A2" s="3" t="s">
        <v>67</v>
      </c>
    </row>
    <row r="3" spans="1:3">
      <c r="A3" s="4" t="s">
        <v>391</v>
      </c>
      <c r="B3" s="7" t="n">
        <v>9</v>
      </c>
    </row>
    <row r="4" spans="1:3">
      <c r="A4" s="4" t="s">
        <v>392</v>
      </c>
      <c r="B4" s="9" t="n">
        <v>64.40000000000001</v>
      </c>
      <c r="C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3</v>
      </c>
      <c r="B1" s="2" t="s">
        <v>2</v>
      </c>
      <c r="C1" s="2" t="s">
        <v>64</v>
      </c>
    </row>
    <row r="2" spans="1:3">
      <c r="A2" s="4" t="s">
        <v>369</v>
      </c>
    </row>
    <row r="3" spans="1:3">
      <c r="A3" s="3" t="s">
        <v>202</v>
      </c>
    </row>
    <row r="4" spans="1:3">
      <c r="A4" s="4" t="s">
        <v>67</v>
      </c>
      <c r="B4" s="6" t="n">
        <v>128312</v>
      </c>
      <c r="C4" s="6" t="n">
        <v>99860</v>
      </c>
    </row>
    <row r="5" spans="1:3">
      <c r="A5" s="4" t="s">
        <v>374</v>
      </c>
    </row>
    <row r="6" spans="1:3">
      <c r="A6" s="3" t="s">
        <v>202</v>
      </c>
    </row>
    <row r="7" spans="1:3">
      <c r="A7" s="4" t="s">
        <v>67</v>
      </c>
      <c r="B7" s="7" t="n">
        <v>305710</v>
      </c>
      <c r="C7" s="7" t="n">
        <v>326088</v>
      </c>
    </row>
    <row r="8" spans="1:3">
      <c r="A8" s="4" t="s">
        <v>394</v>
      </c>
    </row>
    <row r="9" spans="1:3">
      <c r="A9" s="3" t="s">
        <v>202</v>
      </c>
    </row>
    <row r="10" spans="1:3">
      <c r="A10" s="4" t="s">
        <v>367</v>
      </c>
      <c r="B10" s="7" t="n">
        <v>113938</v>
      </c>
      <c r="C10" s="7" t="n">
        <v>68064</v>
      </c>
    </row>
    <row r="11" spans="1:3">
      <c r="A11" s="4" t="s">
        <v>395</v>
      </c>
    </row>
    <row r="12" spans="1:3">
      <c r="A12" s="3" t="s">
        <v>202</v>
      </c>
    </row>
    <row r="13" spans="1:3">
      <c r="A13" s="4" t="s">
        <v>136</v>
      </c>
      <c r="B13" s="7" t="n">
        <v>547960</v>
      </c>
      <c r="C13" s="7" t="n">
        <v>494012</v>
      </c>
    </row>
    <row r="14" spans="1:3">
      <c r="A14" s="4" t="s">
        <v>396</v>
      </c>
    </row>
    <row r="15" spans="1:3">
      <c r="A15" s="3" t="s">
        <v>202</v>
      </c>
    </row>
    <row r="16" spans="1:3">
      <c r="A16" s="4" t="s">
        <v>67</v>
      </c>
      <c r="B16" s="7" t="n">
        <v>128312</v>
      </c>
      <c r="C16" s="7" t="n">
        <v>99860</v>
      </c>
    </row>
    <row r="17" spans="1:3">
      <c r="A17" s="4" t="s">
        <v>397</v>
      </c>
    </row>
    <row r="18" spans="1:3">
      <c r="A18" s="3" t="s">
        <v>202</v>
      </c>
    </row>
    <row r="19" spans="1:3">
      <c r="A19" s="4" t="s">
        <v>67</v>
      </c>
      <c r="B19" s="7" t="n">
        <v>305710</v>
      </c>
      <c r="C19" s="7" t="n">
        <v>326088</v>
      </c>
    </row>
    <row r="20" spans="1:3">
      <c r="A20" s="4" t="s">
        <v>398</v>
      </c>
    </row>
    <row r="21" spans="1:3">
      <c r="A21" s="3" t="s">
        <v>202</v>
      </c>
    </row>
    <row r="22" spans="1:3">
      <c r="A22" s="4" t="s">
        <v>367</v>
      </c>
      <c r="B22" s="7" t="n">
        <v>113938</v>
      </c>
      <c r="C22" s="7" t="n">
        <v>68064</v>
      </c>
    </row>
    <row r="23" spans="1:3">
      <c r="A23" s="4" t="s">
        <v>399</v>
      </c>
    </row>
    <row r="24" spans="1:3">
      <c r="A24" s="3" t="s">
        <v>202</v>
      </c>
    </row>
    <row r="25" spans="1:3">
      <c r="A25" s="4" t="s">
        <v>136</v>
      </c>
      <c r="B25" s="7" t="n">
        <v>419648</v>
      </c>
      <c r="C25" s="7" t="n">
        <v>494012</v>
      </c>
    </row>
    <row r="26" spans="1:3">
      <c r="A26" s="4" t="s">
        <v>400</v>
      </c>
    </row>
    <row r="27" spans="1:3">
      <c r="A27" s="3" t="s">
        <v>202</v>
      </c>
    </row>
    <row r="28" spans="1:3">
      <c r="A28" s="4" t="s">
        <v>67</v>
      </c>
      <c r="C28" s="7" t="n">
        <v>99860</v>
      </c>
    </row>
    <row r="29" spans="1:3">
      <c r="A29" s="4" t="s">
        <v>401</v>
      </c>
    </row>
    <row r="30" spans="1:3">
      <c r="A30" s="3" t="s">
        <v>202</v>
      </c>
    </row>
    <row r="31" spans="1:3">
      <c r="A31" s="4" t="s">
        <v>67</v>
      </c>
      <c r="B31" s="7" t="n">
        <v>305710</v>
      </c>
      <c r="C31" s="7" t="n">
        <v>326088</v>
      </c>
    </row>
    <row r="32" spans="1:3">
      <c r="A32" s="4" t="s">
        <v>402</v>
      </c>
    </row>
    <row r="33" spans="1:3">
      <c r="A33" s="3" t="s">
        <v>202</v>
      </c>
    </row>
    <row r="34" spans="1:3">
      <c r="A34" s="4" t="s">
        <v>367</v>
      </c>
      <c r="B34" s="7" t="n">
        <v>113938</v>
      </c>
      <c r="C34" s="6" t="n">
        <v>68064</v>
      </c>
    </row>
    <row r="35" spans="1:3">
      <c r="A35" s="4" t="s">
        <v>403</v>
      </c>
    </row>
    <row r="36" spans="1:3">
      <c r="A36" s="3" t="s">
        <v>202</v>
      </c>
    </row>
    <row r="37" spans="1:3">
      <c r="A37" s="4" t="s">
        <v>136</v>
      </c>
      <c r="B37" s="7" t="n">
        <v>128312</v>
      </c>
    </row>
    <row r="38" spans="1:3">
      <c r="A38" s="4" t="s">
        <v>404</v>
      </c>
    </row>
    <row r="39" spans="1:3">
      <c r="A39" s="3" t="s">
        <v>202</v>
      </c>
    </row>
    <row r="40" spans="1:3">
      <c r="A40" s="4" t="s">
        <v>67</v>
      </c>
      <c r="B40" s="6" t="n">
        <v>1283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5</v>
      </c>
      <c r="B1" s="2" t="s">
        <v>2</v>
      </c>
      <c r="C1" s="2" t="s">
        <v>64</v>
      </c>
    </row>
    <row r="2" spans="1:3">
      <c r="A2" s="3" t="s">
        <v>204</v>
      </c>
    </row>
    <row r="3" spans="1:3">
      <c r="A3" s="4" t="s">
        <v>74</v>
      </c>
      <c r="B3" s="9" t="n">
        <v>5.7</v>
      </c>
      <c r="C3" s="9" t="n">
        <v>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16"/>
  </cols>
  <sheetData>
    <row r="1" spans="1:2">
      <c r="A1" s="1" t="s">
        <v>406</v>
      </c>
      <c r="B1" s="2" t="s">
        <v>1</v>
      </c>
    </row>
    <row r="2" spans="1:2">
      <c r="B2" s="2" t="s">
        <v>2</v>
      </c>
    </row>
    <row r="3" spans="1:2">
      <c r="A3" s="4" t="s">
        <v>407</v>
      </c>
    </row>
    <row r="4" spans="1:2">
      <c r="A4" s="3" t="s">
        <v>206</v>
      </c>
    </row>
    <row r="5" spans="1:2">
      <c r="A5" s="4" t="s">
        <v>408</v>
      </c>
      <c r="B5" s="4" t="s">
        <v>409</v>
      </c>
    </row>
    <row r="6" spans="1:2">
      <c r="A6" s="4" t="s">
        <v>410</v>
      </c>
    </row>
    <row r="7" spans="1:2">
      <c r="A7" s="3" t="s">
        <v>206</v>
      </c>
    </row>
    <row r="8" spans="1:2">
      <c r="A8" s="4" t="s">
        <v>408</v>
      </c>
      <c r="B8" s="4" t="s">
        <v>411</v>
      </c>
    </row>
    <row r="9" spans="1:2">
      <c r="A9" s="4" t="s">
        <v>412</v>
      </c>
    </row>
    <row r="10" spans="1:2">
      <c r="A10" s="3" t="s">
        <v>206</v>
      </c>
    </row>
    <row r="11" spans="1:2">
      <c r="A11" s="4" t="s">
        <v>408</v>
      </c>
      <c r="B11" s="4" t="s">
        <v>413</v>
      </c>
    </row>
    <row r="12" spans="1:2">
      <c r="A12" s="4" t="s">
        <v>414</v>
      </c>
    </row>
    <row r="13" spans="1:2">
      <c r="A13" s="3" t="s">
        <v>206</v>
      </c>
    </row>
    <row r="14" spans="1:2">
      <c r="A14" s="4" t="s">
        <v>415</v>
      </c>
      <c r="B14" s="4" t="s">
        <v>416</v>
      </c>
    </row>
    <row r="15" spans="1:2">
      <c r="A15" s="4" t="s">
        <v>417</v>
      </c>
    </row>
    <row r="16" spans="1:2">
      <c r="A16" s="3" t="s">
        <v>206</v>
      </c>
    </row>
    <row r="17" spans="1:2">
      <c r="A17" s="4" t="s">
        <v>408</v>
      </c>
      <c r="B17" s="4"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4</v>
      </c>
    </row>
    <row r="2" spans="1:3">
      <c r="A2" s="3" t="s">
        <v>206</v>
      </c>
    </row>
    <row r="3" spans="1:3">
      <c r="A3" s="4" t="s">
        <v>419</v>
      </c>
      <c r="B3" s="6" t="n">
        <v>52045</v>
      </c>
      <c r="C3" s="6" t="n">
        <v>38282</v>
      </c>
    </row>
    <row r="4" spans="1:3">
      <c r="A4" s="4" t="s">
        <v>420</v>
      </c>
      <c r="B4" s="7" t="n">
        <v>-13684</v>
      </c>
      <c r="C4" s="7" t="n">
        <v>-8655</v>
      </c>
    </row>
    <row r="5" spans="1:3">
      <c r="A5" s="4" t="s">
        <v>136</v>
      </c>
      <c r="B5" s="7" t="n">
        <v>38361</v>
      </c>
      <c r="C5" s="7" t="n">
        <v>29627</v>
      </c>
    </row>
    <row r="6" spans="1:3">
      <c r="A6" s="4" t="s">
        <v>407</v>
      </c>
    </row>
    <row r="7" spans="1:3">
      <c r="A7" s="3" t="s">
        <v>206</v>
      </c>
    </row>
    <row r="8" spans="1:3">
      <c r="A8" s="4" t="s">
        <v>419</v>
      </c>
      <c r="B8" s="7" t="n">
        <v>8975</v>
      </c>
      <c r="C8" s="7" t="n">
        <v>6232</v>
      </c>
    </row>
    <row r="9" spans="1:3">
      <c r="A9" s="4" t="s">
        <v>410</v>
      </c>
    </row>
    <row r="10" spans="1:3">
      <c r="A10" s="3" t="s">
        <v>206</v>
      </c>
    </row>
    <row r="11" spans="1:3">
      <c r="A11" s="4" t="s">
        <v>419</v>
      </c>
      <c r="B11" s="7" t="n">
        <v>3512</v>
      </c>
      <c r="C11" s="7" t="n">
        <v>2369</v>
      </c>
    </row>
    <row r="12" spans="1:3">
      <c r="A12" s="4" t="s">
        <v>412</v>
      </c>
    </row>
    <row r="13" spans="1:3">
      <c r="A13" s="3" t="s">
        <v>206</v>
      </c>
    </row>
    <row r="14" spans="1:3">
      <c r="A14" s="4" t="s">
        <v>419</v>
      </c>
      <c r="B14" s="7" t="n">
        <v>1558</v>
      </c>
      <c r="C14" s="7" t="n">
        <v>1805</v>
      </c>
    </row>
    <row r="15" spans="1:3">
      <c r="A15" s="4" t="s">
        <v>414</v>
      </c>
    </row>
    <row r="16" spans="1:3">
      <c r="A16" s="3" t="s">
        <v>206</v>
      </c>
    </row>
    <row r="17" spans="1:3">
      <c r="A17" s="4" t="s">
        <v>419</v>
      </c>
      <c r="B17" s="7" t="n">
        <v>36627</v>
      </c>
      <c r="C17" s="7" t="n">
        <v>26640</v>
      </c>
    </row>
    <row r="18" spans="1:3">
      <c r="A18" s="4" t="s">
        <v>417</v>
      </c>
    </row>
    <row r="19" spans="1:3">
      <c r="A19" s="3" t="s">
        <v>206</v>
      </c>
    </row>
    <row r="20" spans="1:3">
      <c r="A20" s="4" t="s">
        <v>419</v>
      </c>
      <c r="B20" s="7" t="n">
        <v>417</v>
      </c>
      <c r="C20" s="7" t="n">
        <v>280</v>
      </c>
    </row>
    <row r="21" spans="1:3">
      <c r="A21" s="4" t="s">
        <v>421</v>
      </c>
    </row>
    <row r="22" spans="1:3">
      <c r="A22" s="3" t="s">
        <v>206</v>
      </c>
    </row>
    <row r="23" spans="1:3">
      <c r="A23" s="4" t="s">
        <v>419</v>
      </c>
      <c r="B23" s="6" t="n">
        <v>956</v>
      </c>
      <c r="C23" s="6" t="n">
        <v>9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64</v>
      </c>
      <c r="D2" s="2" t="s">
        <v>112</v>
      </c>
    </row>
    <row r="3" spans="1:4">
      <c r="A3" s="3" t="s">
        <v>423</v>
      </c>
    </row>
    <row r="4" spans="1:4">
      <c r="A4" s="4" t="s">
        <v>423</v>
      </c>
      <c r="B4" s="9" t="n">
        <v>5.3</v>
      </c>
      <c r="C4" s="9" t="n">
        <v>4.2</v>
      </c>
      <c r="D4" s="9" t="n">
        <v>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24</v>
      </c>
      <c r="B1" s="2" t="s">
        <v>2</v>
      </c>
      <c r="C1" s="2" t="s">
        <v>344</v>
      </c>
      <c r="D1" s="2" t="s">
        <v>64</v>
      </c>
    </row>
    <row r="2" spans="1:4">
      <c r="A2" s="3" t="s">
        <v>208</v>
      </c>
    </row>
    <row r="3" spans="1:4">
      <c r="A3" s="4" t="s">
        <v>425</v>
      </c>
      <c r="B3" s="6" t="n">
        <v>59420</v>
      </c>
      <c r="D3" s="6" t="n">
        <v>36213</v>
      </c>
    </row>
    <row r="4" spans="1:4">
      <c r="A4" s="4" t="s">
        <v>426</v>
      </c>
      <c r="B4" s="7" t="n">
        <v>13519</v>
      </c>
      <c r="D4" s="7" t="n">
        <v>8071</v>
      </c>
    </row>
    <row r="5" spans="1:4">
      <c r="A5" s="4" t="s">
        <v>427</v>
      </c>
      <c r="B5" s="7" t="n">
        <v>12042</v>
      </c>
      <c r="D5" s="7" t="n">
        <v>4423</v>
      </c>
    </row>
    <row r="6" spans="1:4">
      <c r="A6" s="4" t="s">
        <v>428</v>
      </c>
      <c r="B6" s="7" t="n">
        <v>906</v>
      </c>
      <c r="D6" s="7" t="n">
        <v>912</v>
      </c>
    </row>
    <row r="7" spans="1:4">
      <c r="A7" s="4" t="s">
        <v>152</v>
      </c>
      <c r="B7" s="7" t="n">
        <v>2819</v>
      </c>
      <c r="D7" s="7" t="n">
        <v>2092</v>
      </c>
    </row>
    <row r="8" spans="1:4">
      <c r="A8" s="4" t="s">
        <v>136</v>
      </c>
      <c r="B8" s="6" t="n">
        <v>88706</v>
      </c>
      <c r="C8" s="6" t="n">
        <v>51586</v>
      </c>
      <c r="D8" s="6" t="n">
        <v>517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5"/>
    <col customWidth="1" max="7" min="7" width="21"/>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5"/>
    <col customWidth="1" max="17" min="17" width="21"/>
    <col customWidth="1" max="18" min="18" width="21"/>
  </cols>
  <sheetData>
    <row r="1" spans="1:18">
      <c r="A1" s="1" t="s">
        <v>429</v>
      </c>
      <c r="B1" s="2" t="s">
        <v>430</v>
      </c>
      <c r="C1" s="2" t="s">
        <v>431</v>
      </c>
      <c r="D1" s="2" t="s">
        <v>432</v>
      </c>
      <c r="E1" s="2" t="s">
        <v>433</v>
      </c>
      <c r="F1" s="2" t="s">
        <v>434</v>
      </c>
      <c r="G1" s="2" t="s">
        <v>435</v>
      </c>
      <c r="H1" s="2" t="s">
        <v>324</v>
      </c>
      <c r="I1" s="2" t="s">
        <v>436</v>
      </c>
      <c r="J1" s="2" t="s">
        <v>437</v>
      </c>
      <c r="K1" s="2" t="s">
        <v>438</v>
      </c>
      <c r="L1" s="2" t="s">
        <v>390</v>
      </c>
      <c r="M1" s="2" t="s">
        <v>439</v>
      </c>
      <c r="N1" s="2" t="s">
        <v>433</v>
      </c>
      <c r="O1" s="2" t="s">
        <v>440</v>
      </c>
      <c r="P1" s="2" t="s">
        <v>324</v>
      </c>
      <c r="Q1" s="2" t="s">
        <v>390</v>
      </c>
      <c r="R1" s="2" t="s">
        <v>441</v>
      </c>
    </row>
    <row r="2" spans="1:18">
      <c r="A2" s="3" t="s">
        <v>210</v>
      </c>
    </row>
    <row r="3" spans="1:18">
      <c r="A3" s="4" t="s">
        <v>114</v>
      </c>
      <c r="H3" s="6" t="n">
        <v>51533</v>
      </c>
      <c r="I3" s="6" t="n">
        <v>9139</v>
      </c>
      <c r="J3" s="6" t="n">
        <v>5110</v>
      </c>
      <c r="K3" s="6" t="n">
        <v>730</v>
      </c>
      <c r="L3" s="6" t="n">
        <v>1033</v>
      </c>
      <c r="M3" s="6" t="n">
        <v>1095</v>
      </c>
      <c r="N3" s="6" t="n">
        <v>41439</v>
      </c>
      <c r="O3" s="6" t="n">
        <v>954</v>
      </c>
      <c r="P3" s="6" t="n">
        <v>66512</v>
      </c>
      <c r="Q3" s="6" t="n">
        <v>44521</v>
      </c>
      <c r="R3" s="6" t="n">
        <v>21426</v>
      </c>
    </row>
    <row r="4" spans="1:18">
      <c r="A4" s="4" t="s">
        <v>81</v>
      </c>
      <c r="H4" s="6" t="n">
        <v>6160</v>
      </c>
      <c r="L4" s="7" t="n">
        <v>3600</v>
      </c>
      <c r="P4" s="6" t="n">
        <v>6160</v>
      </c>
      <c r="Q4" s="7" t="n">
        <v>3600</v>
      </c>
    </row>
    <row r="5" spans="1:18">
      <c r="A5" s="4" t="s">
        <v>442</v>
      </c>
    </row>
    <row r="6" spans="1:18">
      <c r="A6" s="3" t="s">
        <v>210</v>
      </c>
    </row>
    <row r="7" spans="1:18">
      <c r="A7" s="4" t="s">
        <v>443</v>
      </c>
      <c r="H7" s="4" t="s">
        <v>444</v>
      </c>
      <c r="P7" s="4" t="s">
        <v>444</v>
      </c>
    </row>
    <row r="8" spans="1:18">
      <c r="A8" s="4" t="s">
        <v>445</v>
      </c>
    </row>
    <row r="9" spans="1:18">
      <c r="A9" s="3" t="s">
        <v>210</v>
      </c>
    </row>
    <row r="10" spans="1:18">
      <c r="A10" s="4" t="s">
        <v>446</v>
      </c>
      <c r="B10" s="6" t="n">
        <v>25000</v>
      </c>
    </row>
    <row r="11" spans="1:18">
      <c r="A11" s="4" t="s">
        <v>447</v>
      </c>
      <c r="B11" s="7" t="n">
        <v>510000</v>
      </c>
    </row>
    <row r="12" spans="1:18">
      <c r="A12" s="4" t="s">
        <v>448</v>
      </c>
      <c r="B12" s="7" t="n">
        <v>20000</v>
      </c>
      <c r="H12" s="6" t="n">
        <v>20000</v>
      </c>
      <c r="P12" s="6" t="n">
        <v>20000</v>
      </c>
    </row>
    <row r="13" spans="1:18">
      <c r="A13" s="4" t="s">
        <v>449</v>
      </c>
      <c r="B13" s="7" t="n">
        <v>490000</v>
      </c>
    </row>
    <row r="14" spans="1:18">
      <c r="A14" s="4" t="s">
        <v>450</v>
      </c>
      <c r="B14" s="6" t="n">
        <v>1500</v>
      </c>
    </row>
    <row r="15" spans="1:18">
      <c r="A15" s="4" t="s">
        <v>451</v>
      </c>
      <c r="B15" s="7" t="n">
        <v>3</v>
      </c>
    </row>
    <row r="16" spans="1:18">
      <c r="A16" s="4" t="s">
        <v>452</v>
      </c>
      <c r="B16" s="6" t="n">
        <v>1200</v>
      </c>
    </row>
    <row r="17" spans="1:18">
      <c r="A17" s="4" t="s">
        <v>453</v>
      </c>
      <c r="B17" s="6" t="n">
        <v>300</v>
      </c>
    </row>
    <row r="18" spans="1:18">
      <c r="A18" s="4" t="s">
        <v>454</v>
      </c>
      <c r="B18" s="7" t="n">
        <v>3</v>
      </c>
    </row>
    <row r="19" spans="1:18">
      <c r="A19" s="4" t="s">
        <v>455</v>
      </c>
      <c r="B19" s="7" t="n">
        <v>4</v>
      </c>
    </row>
    <row r="20" spans="1:18">
      <c r="A20" s="4" t="s">
        <v>456</v>
      </c>
      <c r="B20" s="6" t="n">
        <v>46500</v>
      </c>
    </row>
    <row r="21" spans="1:18">
      <c r="A21" s="4" t="s">
        <v>114</v>
      </c>
      <c r="P21" s="7" t="n">
        <v>46200</v>
      </c>
    </row>
    <row r="22" spans="1:18">
      <c r="A22" s="4" t="s">
        <v>166</v>
      </c>
      <c r="H22" s="7" t="n">
        <v>0</v>
      </c>
      <c r="L22" s="7" t="n">
        <v>0</v>
      </c>
      <c r="P22" s="7" t="n">
        <v>0</v>
      </c>
      <c r="Q22" s="7" t="n">
        <v>0</v>
      </c>
    </row>
    <row r="23" spans="1:18">
      <c r="A23" s="4" t="s">
        <v>457</v>
      </c>
    </row>
    <row r="24" spans="1:18">
      <c r="A24" s="3" t="s">
        <v>210</v>
      </c>
    </row>
    <row r="25" spans="1:18">
      <c r="A25" s="4" t="s">
        <v>446</v>
      </c>
      <c r="C25" s="6" t="n">
        <v>40000</v>
      </c>
    </row>
    <row r="26" spans="1:18">
      <c r="A26" s="4" t="s">
        <v>447</v>
      </c>
      <c r="C26" s="6" t="n">
        <v>346000</v>
      </c>
    </row>
    <row r="27" spans="1:18">
      <c r="A27" s="4" t="s">
        <v>458</v>
      </c>
      <c r="C27" s="4" t="s">
        <v>459</v>
      </c>
    </row>
    <row r="28" spans="1:18">
      <c r="A28" s="4" t="s">
        <v>460</v>
      </c>
      <c r="C28" s="7" t="n">
        <v>2</v>
      </c>
    </row>
    <row r="29" spans="1:18">
      <c r="A29" s="4" t="s">
        <v>461</v>
      </c>
      <c r="C29" s="7" t="n">
        <v>3</v>
      </c>
    </row>
    <row r="30" spans="1:18">
      <c r="A30" s="4" t="s">
        <v>454</v>
      </c>
      <c r="C30" s="7" t="n">
        <v>3</v>
      </c>
    </row>
    <row r="31" spans="1:18">
      <c r="A31" s="4" t="s">
        <v>455</v>
      </c>
      <c r="C31" s="7" t="n">
        <v>6</v>
      </c>
    </row>
    <row r="32" spans="1:18">
      <c r="A32" s="4" t="s">
        <v>462</v>
      </c>
      <c r="C32" s="7" t="n">
        <v>3</v>
      </c>
    </row>
    <row r="33" spans="1:18">
      <c r="A33" s="4" t="s">
        <v>456</v>
      </c>
      <c r="C33" s="6" t="n">
        <v>40000</v>
      </c>
    </row>
    <row r="34" spans="1:18">
      <c r="A34" s="4" t="s">
        <v>114</v>
      </c>
      <c r="P34" s="7" t="n">
        <v>12144</v>
      </c>
      <c r="Q34" s="7" t="n">
        <v>40000</v>
      </c>
    </row>
    <row r="35" spans="1:18">
      <c r="A35" s="4" t="s">
        <v>166</v>
      </c>
      <c r="H35" s="7" t="n">
        <v>0</v>
      </c>
      <c r="L35" s="7" t="n">
        <v>0</v>
      </c>
      <c r="P35" s="7" t="n">
        <v>0</v>
      </c>
      <c r="Q35" s="7" t="n">
        <v>0</v>
      </c>
    </row>
    <row r="36" spans="1:18">
      <c r="A36" s="4" t="s">
        <v>463</v>
      </c>
    </row>
    <row r="37" spans="1:18">
      <c r="A37" s="3" t="s">
        <v>210</v>
      </c>
    </row>
    <row r="38" spans="1:18">
      <c r="A38" s="4" t="s">
        <v>447</v>
      </c>
      <c r="C38" s="7" t="n">
        <v>118500</v>
      </c>
    </row>
    <row r="39" spans="1:18">
      <c r="A39" s="4" t="s">
        <v>114</v>
      </c>
      <c r="P39" s="7" t="n">
        <v>12000</v>
      </c>
    </row>
    <row r="40" spans="1:18">
      <c r="A40" s="4" t="s">
        <v>464</v>
      </c>
    </row>
    <row r="41" spans="1:18">
      <c r="A41" s="3" t="s">
        <v>210</v>
      </c>
    </row>
    <row r="42" spans="1:18">
      <c r="A42" s="4" t="s">
        <v>447</v>
      </c>
      <c r="C42" s="6" t="n">
        <v>227500</v>
      </c>
    </row>
    <row r="43" spans="1:18">
      <c r="A43" s="4" t="s">
        <v>465</v>
      </c>
    </row>
    <row r="44" spans="1:18">
      <c r="A44" s="3" t="s">
        <v>210</v>
      </c>
    </row>
    <row r="45" spans="1:18">
      <c r="A45" s="4" t="s">
        <v>446</v>
      </c>
      <c r="F45" s="6" t="n">
        <v>45000</v>
      </c>
    </row>
    <row r="46" spans="1:18">
      <c r="A46" s="4" t="s">
        <v>461</v>
      </c>
      <c r="F46" s="7" t="n">
        <v>5</v>
      </c>
    </row>
    <row r="47" spans="1:18">
      <c r="A47" s="4" t="s">
        <v>456</v>
      </c>
      <c r="F47" s="6" t="n">
        <v>45000</v>
      </c>
    </row>
    <row r="48" spans="1:18">
      <c r="A48" s="4" t="s">
        <v>114</v>
      </c>
      <c r="P48" s="7" t="n">
        <v>8165</v>
      </c>
      <c r="Q48" s="7" t="n">
        <v>4521</v>
      </c>
    </row>
    <row r="49" spans="1:18">
      <c r="A49" s="4" t="s">
        <v>166</v>
      </c>
      <c r="H49" s="7" t="n">
        <v>46100</v>
      </c>
      <c r="L49" s="7" t="n">
        <v>46200</v>
      </c>
      <c r="P49" s="7" t="n">
        <v>46100</v>
      </c>
      <c r="Q49" s="7" t="n">
        <v>46200</v>
      </c>
    </row>
    <row r="50" spans="1:18">
      <c r="A50" s="4" t="s">
        <v>466</v>
      </c>
      <c r="F50" s="7" t="n">
        <v>940000</v>
      </c>
    </row>
    <row r="51" spans="1:18">
      <c r="A51" s="4" t="s">
        <v>467</v>
      </c>
      <c r="F51" s="6" t="n">
        <v>190000</v>
      </c>
    </row>
    <row r="52" spans="1:18">
      <c r="A52" s="4" t="s">
        <v>81</v>
      </c>
      <c r="H52" s="6" t="n">
        <v>6200</v>
      </c>
      <c r="L52" s="6" t="n">
        <v>3600</v>
      </c>
      <c r="P52" s="7" t="n">
        <v>6200</v>
      </c>
      <c r="Q52" s="7" t="n">
        <v>3600</v>
      </c>
    </row>
    <row r="53" spans="1:18">
      <c r="A53" s="4" t="s">
        <v>468</v>
      </c>
      <c r="D53" s="6" t="n">
        <v>8000</v>
      </c>
      <c r="E53" s="6" t="n">
        <v>10000</v>
      </c>
    </row>
    <row r="54" spans="1:18">
      <c r="A54" s="4" t="s">
        <v>469</v>
      </c>
      <c r="P54" s="7" t="n">
        <v>4578</v>
      </c>
      <c r="Q54" s="7" t="n">
        <v>4277</v>
      </c>
    </row>
    <row r="55" spans="1:18">
      <c r="A55" s="4" t="s">
        <v>470</v>
      </c>
      <c r="D55" s="7" t="n">
        <v>1600</v>
      </c>
      <c r="P55" s="6" t="n">
        <v>1600</v>
      </c>
    </row>
    <row r="56" spans="1:18">
      <c r="A56" s="4" t="s">
        <v>471</v>
      </c>
      <c r="D56" s="6" t="n">
        <v>8000</v>
      </c>
    </row>
    <row r="57" spans="1:18">
      <c r="A57" s="4" t="s">
        <v>472</v>
      </c>
    </row>
    <row r="58" spans="1:18">
      <c r="A58" s="3" t="s">
        <v>210</v>
      </c>
    </row>
    <row r="59" spans="1:18">
      <c r="A59" s="4" t="s">
        <v>473</v>
      </c>
      <c r="F59" s="4" t="s">
        <v>474</v>
      </c>
    </row>
    <row r="60" spans="1:18">
      <c r="A60" s="4" t="s">
        <v>475</v>
      </c>
    </row>
    <row r="61" spans="1:18">
      <c r="A61" s="3" t="s">
        <v>210</v>
      </c>
    </row>
    <row r="62" spans="1:18">
      <c r="A62" s="4" t="s">
        <v>462</v>
      </c>
      <c r="F62" s="7" t="n">
        <v>2</v>
      </c>
    </row>
    <row r="63" spans="1:18">
      <c r="A63" s="4" t="s">
        <v>476</v>
      </c>
      <c r="F63" s="7" t="n">
        <v>2</v>
      </c>
    </row>
    <row r="64" spans="1:18">
      <c r="A64" s="4" t="s">
        <v>477</v>
      </c>
    </row>
    <row r="65" spans="1:18">
      <c r="A65" s="3" t="s">
        <v>210</v>
      </c>
    </row>
    <row r="66" spans="1:18">
      <c r="A66" s="4" t="s">
        <v>473</v>
      </c>
      <c r="F66" s="4" t="s">
        <v>474</v>
      </c>
    </row>
    <row r="67" spans="1:18">
      <c r="A67" s="4" t="s">
        <v>478</v>
      </c>
    </row>
    <row r="68" spans="1:18">
      <c r="A68" s="3" t="s">
        <v>210</v>
      </c>
    </row>
    <row r="69" spans="1:18">
      <c r="A69" s="4" t="s">
        <v>473</v>
      </c>
      <c r="F69" s="4" t="s">
        <v>340</v>
      </c>
    </row>
    <row r="70" spans="1:18">
      <c r="A70" s="4" t="s">
        <v>479</v>
      </c>
    </row>
    <row r="71" spans="1:18">
      <c r="A71" s="3" t="s">
        <v>210</v>
      </c>
    </row>
    <row r="72" spans="1:18">
      <c r="A72" s="4" t="s">
        <v>446</v>
      </c>
      <c r="G72" s="6" t="n">
        <v>15000</v>
      </c>
      <c r="R72" s="7" t="n">
        <v>6700</v>
      </c>
    </row>
    <row r="73" spans="1:18">
      <c r="A73" s="4" t="s">
        <v>114</v>
      </c>
      <c r="Q73" s="6" t="n">
        <v>0</v>
      </c>
      <c r="R73" s="7" t="n">
        <v>16200</v>
      </c>
    </row>
    <row r="74" spans="1:18">
      <c r="A74" s="4" t="s">
        <v>480</v>
      </c>
      <c r="G74" s="7" t="n">
        <v>18800</v>
      </c>
    </row>
    <row r="75" spans="1:18">
      <c r="A75" s="4" t="s">
        <v>481</v>
      </c>
      <c r="G75" s="6" t="n">
        <v>3800</v>
      </c>
    </row>
    <row r="76" spans="1:18">
      <c r="A76" s="4" t="s">
        <v>482</v>
      </c>
      <c r="R76" s="6" t="n">
        <v>9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64</v>
      </c>
    </row>
    <row r="3" spans="1:3">
      <c r="A3" s="4" t="s">
        <v>484</v>
      </c>
    </row>
    <row r="4" spans="1:3">
      <c r="A4" s="3" t="s">
        <v>210</v>
      </c>
    </row>
    <row r="5" spans="1:3">
      <c r="A5" s="4" t="s">
        <v>485</v>
      </c>
      <c r="B5" s="6" t="n">
        <v>3286</v>
      </c>
      <c r="C5" s="6" t="n">
        <v>4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4</v>
      </c>
      <c r="D2" s="2" t="s">
        <v>112</v>
      </c>
    </row>
    <row r="3" spans="1:4">
      <c r="A3" s="3" t="s">
        <v>159</v>
      </c>
    </row>
    <row r="4" spans="1:4">
      <c r="A4" s="4" t="s">
        <v>123</v>
      </c>
      <c r="B4" s="6" t="n">
        <v>-347694</v>
      </c>
      <c r="C4" s="6" t="n">
        <v>-236642</v>
      </c>
      <c r="D4" s="6" t="n">
        <v>-148119</v>
      </c>
    </row>
    <row r="5" spans="1:4">
      <c r="A5" s="3" t="s">
        <v>160</v>
      </c>
    </row>
    <row r="6" spans="1:4">
      <c r="A6" s="4" t="s">
        <v>161</v>
      </c>
      <c r="B6" s="7" t="n">
        <v>5259</v>
      </c>
      <c r="C6" s="7" t="n">
        <v>4246</v>
      </c>
      <c r="D6" s="7" t="n">
        <v>1578</v>
      </c>
    </row>
    <row r="7" spans="1:4">
      <c r="A7" s="4" t="s">
        <v>162</v>
      </c>
      <c r="B7" s="7" t="n">
        <v>4991</v>
      </c>
    </row>
    <row r="8" spans="1:4">
      <c r="A8" s="4" t="s">
        <v>163</v>
      </c>
      <c r="B8" s="7" t="n">
        <v>54653</v>
      </c>
      <c r="C8" s="7" t="n">
        <v>30534</v>
      </c>
      <c r="D8" s="7" t="n">
        <v>12523</v>
      </c>
    </row>
    <row r="9" spans="1:4">
      <c r="A9" s="4" t="s">
        <v>164</v>
      </c>
      <c r="B9" s="7" t="n">
        <v>-4949</v>
      </c>
      <c r="C9" s="7" t="n">
        <v>-4381</v>
      </c>
      <c r="D9" s="7" t="n">
        <v>-320</v>
      </c>
    </row>
    <row r="10" spans="1:4">
      <c r="A10" s="4" t="s">
        <v>152</v>
      </c>
      <c r="C10" s="7" t="n">
        <v>-6</v>
      </c>
      <c r="D10" s="7" t="n">
        <v>32</v>
      </c>
    </row>
    <row r="11" spans="1:4">
      <c r="A11" s="3" t="s">
        <v>165</v>
      </c>
    </row>
    <row r="12" spans="1:4">
      <c r="A12" s="4" t="s">
        <v>68</v>
      </c>
      <c r="B12" s="7" t="n">
        <v>-599</v>
      </c>
      <c r="C12" s="7" t="n">
        <v>349</v>
      </c>
      <c r="D12" s="7" t="n">
        <v>-413</v>
      </c>
    </row>
    <row r="13" spans="1:4">
      <c r="A13" s="4" t="s">
        <v>69</v>
      </c>
      <c r="B13" s="7" t="n">
        <v>-22597</v>
      </c>
      <c r="C13" s="7" t="n">
        <v>-151</v>
      </c>
      <c r="D13" s="7" t="n">
        <v>3577</v>
      </c>
    </row>
    <row r="14" spans="1:4">
      <c r="A14" s="4" t="s">
        <v>70</v>
      </c>
      <c r="B14" s="7" t="n">
        <v>-3338</v>
      </c>
      <c r="C14" s="7" t="n">
        <v>6086</v>
      </c>
      <c r="D14" s="7" t="n">
        <v>-6853</v>
      </c>
    </row>
    <row r="15" spans="1:4">
      <c r="A15" s="4" t="s">
        <v>75</v>
      </c>
      <c r="B15" s="7" t="n">
        <v>20</v>
      </c>
      <c r="C15" s="7" t="n">
        <v>-4242</v>
      </c>
      <c r="D15" s="7" t="n">
        <v>-458</v>
      </c>
    </row>
    <row r="16" spans="1:4">
      <c r="A16" s="4" t="s">
        <v>78</v>
      </c>
      <c r="B16" s="7" t="n">
        <v>1448</v>
      </c>
      <c r="C16" s="7" t="n">
        <v>-445</v>
      </c>
      <c r="D16" s="7" t="n">
        <v>1532</v>
      </c>
    </row>
    <row r="17" spans="1:4">
      <c r="A17" s="4" t="s">
        <v>79</v>
      </c>
      <c r="B17" s="7" t="n">
        <v>36980</v>
      </c>
      <c r="C17" s="7" t="n">
        <v>24804</v>
      </c>
      <c r="D17" s="7" t="n">
        <v>14597</v>
      </c>
    </row>
    <row r="18" spans="1:4">
      <c r="A18" s="4" t="s">
        <v>166</v>
      </c>
      <c r="B18" s="7" t="n">
        <v>-94</v>
      </c>
      <c r="C18" s="7" t="n">
        <v>5479</v>
      </c>
      <c r="D18" s="7" t="n">
        <v>-11861</v>
      </c>
    </row>
    <row r="19" spans="1:4">
      <c r="A19" s="4" t="s">
        <v>167</v>
      </c>
      <c r="C19" s="7" t="n">
        <v>-640</v>
      </c>
      <c r="D19" s="7" t="n">
        <v>14320</v>
      </c>
    </row>
    <row r="20" spans="1:4">
      <c r="A20" s="4" t="s">
        <v>168</v>
      </c>
      <c r="B20" s="7" t="n">
        <v>-2095</v>
      </c>
    </row>
    <row r="21" spans="1:4">
      <c r="A21" s="4" t="s">
        <v>169</v>
      </c>
      <c r="B21" s="7" t="n">
        <v>-278015</v>
      </c>
      <c r="C21" s="7" t="n">
        <v>-175009</v>
      </c>
      <c r="D21" s="7" t="n">
        <v>-119865</v>
      </c>
    </row>
    <row r="22" spans="1:4">
      <c r="A22" s="3" t="s">
        <v>170</v>
      </c>
    </row>
    <row r="23" spans="1:4">
      <c r="A23" s="4" t="s">
        <v>171</v>
      </c>
      <c r="B23" s="7" t="n">
        <v>-14013</v>
      </c>
      <c r="C23" s="7" t="n">
        <v>-12677</v>
      </c>
      <c r="D23" s="7" t="n">
        <v>-15512</v>
      </c>
    </row>
    <row r="24" spans="1:4">
      <c r="A24" s="4" t="s">
        <v>172</v>
      </c>
      <c r="B24" s="7" t="n">
        <v>-738387</v>
      </c>
      <c r="C24" s="7" t="n">
        <v>-801236</v>
      </c>
      <c r="D24" s="7" t="n">
        <v>-360835</v>
      </c>
    </row>
    <row r="25" spans="1:4">
      <c r="A25" s="4" t="s">
        <v>173</v>
      </c>
      <c r="B25" s="7" t="n">
        <v>735934</v>
      </c>
      <c r="C25" s="7" t="n">
        <v>652825</v>
      </c>
      <c r="D25" s="7" t="n">
        <v>304000</v>
      </c>
    </row>
    <row r="26" spans="1:4">
      <c r="A26" s="4" t="s">
        <v>174</v>
      </c>
      <c r="B26" s="7" t="n">
        <v>-16466</v>
      </c>
      <c r="C26" s="7" t="n">
        <v>-161088</v>
      </c>
      <c r="D26" s="7" t="n">
        <v>-72347</v>
      </c>
    </row>
    <row r="27" spans="1:4">
      <c r="A27" s="3" t="s">
        <v>175</v>
      </c>
    </row>
    <row r="28" spans="1:4">
      <c r="A28" s="4" t="s">
        <v>176</v>
      </c>
      <c r="C28" s="7" t="n">
        <v>-1528</v>
      </c>
      <c r="D28" s="7" t="n">
        <v>-2583</v>
      </c>
    </row>
    <row r="29" spans="1:4">
      <c r="A29" s="4" t="s">
        <v>177</v>
      </c>
      <c r="B29" s="7" t="n">
        <v>-284</v>
      </c>
      <c r="C29" s="7" t="n">
        <v>-281</v>
      </c>
      <c r="D29" s="7" t="n">
        <v>-965</v>
      </c>
    </row>
    <row r="30" spans="1:4">
      <c r="A30" s="4" t="s">
        <v>178</v>
      </c>
      <c r="B30" s="7" t="n">
        <v>327750</v>
      </c>
      <c r="D30" s="7" t="n">
        <v>542225</v>
      </c>
    </row>
    <row r="31" spans="1:4">
      <c r="A31" s="4" t="s">
        <v>179</v>
      </c>
      <c r="B31" s="7" t="n">
        <v>13288</v>
      </c>
      <c r="C31" s="7" t="n">
        <v>6425</v>
      </c>
      <c r="D31" s="7" t="n">
        <v>5271</v>
      </c>
    </row>
    <row r="32" spans="1:4">
      <c r="A32" s="4" t="s">
        <v>180</v>
      </c>
      <c r="B32" s="7" t="n">
        <v>-116</v>
      </c>
      <c r="C32" s="7" t="n">
        <v>-162</v>
      </c>
    </row>
    <row r="33" spans="1:4">
      <c r="A33" s="4" t="s">
        <v>181</v>
      </c>
      <c r="B33" s="7" t="n">
        <v>340638</v>
      </c>
      <c r="C33" s="7" t="n">
        <v>4454</v>
      </c>
      <c r="D33" s="7" t="n">
        <v>543948</v>
      </c>
    </row>
    <row r="34" spans="1:4">
      <c r="A34" s="4" t="s">
        <v>182</v>
      </c>
      <c r="B34" s="7" t="n">
        <v>46157</v>
      </c>
      <c r="C34" s="7" t="n">
        <v>-331643</v>
      </c>
      <c r="D34" s="7" t="n">
        <v>351736</v>
      </c>
    </row>
    <row r="35" spans="1:4">
      <c r="A35" s="4" t="s">
        <v>183</v>
      </c>
      <c r="B35" s="7" t="n">
        <v>73429</v>
      </c>
      <c r="C35" s="7" t="n">
        <v>405072</v>
      </c>
      <c r="D35" s="7" t="n">
        <v>53336</v>
      </c>
    </row>
    <row r="36" spans="1:4">
      <c r="A36" s="4" t="s">
        <v>184</v>
      </c>
      <c r="B36" s="7" t="n">
        <v>18</v>
      </c>
    </row>
    <row r="37" spans="1:4">
      <c r="A37" s="4" t="s">
        <v>185</v>
      </c>
      <c r="B37" s="7" t="n">
        <v>119604</v>
      </c>
      <c r="C37" s="7" t="n">
        <v>73429</v>
      </c>
      <c r="D37" s="7" t="n">
        <v>405072</v>
      </c>
    </row>
    <row r="38" spans="1:4">
      <c r="A38" s="3" t="s">
        <v>186</v>
      </c>
    </row>
    <row r="39" spans="1:4">
      <c r="A39" s="4" t="s">
        <v>187</v>
      </c>
      <c r="D39" s="7" t="n">
        <v>317</v>
      </c>
    </row>
    <row r="40" spans="1:4">
      <c r="A40" s="4" t="s">
        <v>188</v>
      </c>
      <c r="B40" s="7" t="n">
        <v>958</v>
      </c>
      <c r="C40" s="7" t="n">
        <v>912</v>
      </c>
      <c r="D40" s="7" t="n">
        <v>3947</v>
      </c>
    </row>
    <row r="41" spans="1:4">
      <c r="A41" s="4" t="s">
        <v>189</v>
      </c>
      <c r="B41" s="7" t="n">
        <v>5</v>
      </c>
      <c r="C41" s="7" t="n">
        <v>267</v>
      </c>
      <c r="D41" s="7" t="n">
        <v>151</v>
      </c>
    </row>
    <row r="42" spans="1:4">
      <c r="A42" s="4" t="s">
        <v>190</v>
      </c>
      <c r="B42" s="6" t="n">
        <v>185</v>
      </c>
      <c r="C42" s="6" t="n">
        <v>123</v>
      </c>
      <c r="D42" s="6" t="n">
        <v>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87</v>
      </c>
      <c r="J1" s="2" t="s">
        <v>1</v>
      </c>
    </row>
    <row r="2" spans="1:12">
      <c r="B2" s="2" t="s">
        <v>2</v>
      </c>
      <c r="C2" s="2" t="s">
        <v>488</v>
      </c>
      <c r="D2" s="2" t="s">
        <v>489</v>
      </c>
      <c r="E2" s="2" t="s">
        <v>490</v>
      </c>
      <c r="F2" s="2" t="s">
        <v>64</v>
      </c>
      <c r="G2" s="2" t="s">
        <v>491</v>
      </c>
      <c r="H2" s="2" t="s">
        <v>492</v>
      </c>
      <c r="I2" s="2" t="s">
        <v>493</v>
      </c>
      <c r="J2" s="2" t="s">
        <v>2</v>
      </c>
      <c r="K2" s="2" t="s">
        <v>64</v>
      </c>
      <c r="L2" s="2" t="s">
        <v>112</v>
      </c>
    </row>
    <row r="3" spans="1:12">
      <c r="A3" s="3" t="s">
        <v>210</v>
      </c>
    </row>
    <row r="4" spans="1:12">
      <c r="A4" s="4" t="s">
        <v>494</v>
      </c>
      <c r="B4" s="6" t="n">
        <v>51533</v>
      </c>
      <c r="C4" s="6" t="n">
        <v>9139</v>
      </c>
      <c r="D4" s="6" t="n">
        <v>5110</v>
      </c>
      <c r="E4" s="6" t="n">
        <v>730</v>
      </c>
      <c r="F4" s="6" t="n">
        <v>1033</v>
      </c>
      <c r="G4" s="6" t="n">
        <v>1095</v>
      </c>
      <c r="H4" s="6" t="n">
        <v>41439</v>
      </c>
      <c r="I4" s="6" t="n">
        <v>954</v>
      </c>
      <c r="J4" s="6" t="n">
        <v>66512</v>
      </c>
      <c r="K4" s="6" t="n">
        <v>44521</v>
      </c>
      <c r="L4" s="6" t="n">
        <v>21426</v>
      </c>
    </row>
    <row r="5" spans="1:12">
      <c r="A5" s="4" t="s">
        <v>457</v>
      </c>
    </row>
    <row r="6" spans="1:12">
      <c r="A6" s="3" t="s">
        <v>210</v>
      </c>
    </row>
    <row r="7" spans="1:12">
      <c r="A7" s="4" t="s">
        <v>495</v>
      </c>
      <c r="J7" s="7" t="n">
        <v>12000</v>
      </c>
      <c r="K7" s="7" t="n">
        <v>40000</v>
      </c>
    </row>
    <row r="8" spans="1:12">
      <c r="A8" s="4" t="s">
        <v>496</v>
      </c>
      <c r="J8" s="7" t="n">
        <v>144</v>
      </c>
    </row>
    <row r="9" spans="1:12">
      <c r="A9" s="4" t="s">
        <v>494</v>
      </c>
      <c r="J9" s="6" t="n">
        <v>12144</v>
      </c>
      <c r="K9" s="6" t="n">
        <v>40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4</v>
      </c>
    </row>
    <row r="2" spans="1:3">
      <c r="A2" s="3" t="s">
        <v>210</v>
      </c>
    </row>
    <row r="3" spans="1:3">
      <c r="A3" s="4" t="s">
        <v>68</v>
      </c>
      <c r="B3" s="6" t="n">
        <v>663</v>
      </c>
      <c r="C3" s="6" t="n">
        <v>64</v>
      </c>
    </row>
    <row r="4" spans="1:3">
      <c r="A4" s="4" t="s">
        <v>69</v>
      </c>
      <c r="B4" s="7" t="n">
        <v>22749</v>
      </c>
      <c r="C4" s="7" t="n">
        <v>151</v>
      </c>
    </row>
    <row r="5" spans="1:3">
      <c r="A5" s="4" t="s">
        <v>498</v>
      </c>
    </row>
    <row r="6" spans="1:3">
      <c r="A6" s="3" t="s">
        <v>210</v>
      </c>
    </row>
    <row r="7" spans="1:3">
      <c r="A7" s="4" t="s">
        <v>68</v>
      </c>
      <c r="B7" s="7" t="n">
        <v>663</v>
      </c>
    </row>
    <row r="8" spans="1:3">
      <c r="A8" s="4" t="s">
        <v>69</v>
      </c>
      <c r="B8" s="6" t="n">
        <v>2749</v>
      </c>
      <c r="C8" s="6" t="n">
        <v>1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487</v>
      </c>
      <c r="J1" s="2" t="s">
        <v>1</v>
      </c>
    </row>
    <row r="2" spans="1:12">
      <c r="B2" s="2" t="s">
        <v>2</v>
      </c>
      <c r="C2" s="2" t="s">
        <v>488</v>
      </c>
      <c r="D2" s="2" t="s">
        <v>489</v>
      </c>
      <c r="E2" s="2" t="s">
        <v>490</v>
      </c>
      <c r="F2" s="2" t="s">
        <v>64</v>
      </c>
      <c r="G2" s="2" t="s">
        <v>491</v>
      </c>
      <c r="H2" s="2" t="s">
        <v>492</v>
      </c>
      <c r="I2" s="2" t="s">
        <v>493</v>
      </c>
      <c r="J2" s="2" t="s">
        <v>2</v>
      </c>
      <c r="K2" s="2" t="s">
        <v>64</v>
      </c>
      <c r="L2" s="2" t="s">
        <v>112</v>
      </c>
    </row>
    <row r="3" spans="1:12">
      <c r="A3" s="3" t="s">
        <v>210</v>
      </c>
    </row>
    <row r="4" spans="1:12">
      <c r="A4" s="4" t="s">
        <v>500</v>
      </c>
      <c r="B4" s="6" t="n">
        <v>51533</v>
      </c>
      <c r="C4" s="6" t="n">
        <v>9139</v>
      </c>
      <c r="D4" s="6" t="n">
        <v>5110</v>
      </c>
      <c r="E4" s="6" t="n">
        <v>730</v>
      </c>
      <c r="F4" s="6" t="n">
        <v>1033</v>
      </c>
      <c r="G4" s="6" t="n">
        <v>1095</v>
      </c>
      <c r="H4" s="6" t="n">
        <v>41439</v>
      </c>
      <c r="I4" s="6" t="n">
        <v>954</v>
      </c>
      <c r="J4" s="6" t="n">
        <v>66512</v>
      </c>
      <c r="K4" s="6" t="n">
        <v>44521</v>
      </c>
      <c r="L4" s="6" t="n">
        <v>21426</v>
      </c>
    </row>
    <row r="5" spans="1:12">
      <c r="A5" s="4" t="s">
        <v>465</v>
      </c>
    </row>
    <row r="6" spans="1:12">
      <c r="A6" s="3" t="s">
        <v>210</v>
      </c>
    </row>
    <row r="7" spans="1:12">
      <c r="A7" s="4" t="s">
        <v>500</v>
      </c>
      <c r="J7" s="7" t="n">
        <v>8165</v>
      </c>
      <c r="K7" s="7" t="n">
        <v>4521</v>
      </c>
    </row>
    <row r="8" spans="1:12">
      <c r="A8" s="4" t="s">
        <v>501</v>
      </c>
      <c r="J8" s="6" t="n">
        <v>4578</v>
      </c>
      <c r="K8" s="6" t="n">
        <v>427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1"/>
    <col customWidth="1" max="3" min="3" width="27"/>
    <col customWidth="1" max="4" min="4" width="21"/>
  </cols>
  <sheetData>
    <row r="1" spans="1:4">
      <c r="A1" s="1" t="s">
        <v>502</v>
      </c>
      <c r="B1" s="2" t="s">
        <v>503</v>
      </c>
    </row>
    <row r="2" spans="1:4">
      <c r="B2" s="2" t="s">
        <v>504</v>
      </c>
      <c r="C2" s="2" t="s">
        <v>505</v>
      </c>
      <c r="D2" s="2" t="s">
        <v>324</v>
      </c>
    </row>
    <row r="3" spans="1:4">
      <c r="A3" s="3" t="s">
        <v>212</v>
      </c>
    </row>
    <row r="4" spans="1:4">
      <c r="A4" s="4" t="s">
        <v>506</v>
      </c>
      <c r="D4" s="4" t="s">
        <v>507</v>
      </c>
    </row>
    <row r="5" spans="1:4">
      <c r="A5" s="4" t="s">
        <v>508</v>
      </c>
      <c r="D5" s="6" t="n">
        <v>0</v>
      </c>
    </row>
    <row r="6" spans="1:4">
      <c r="A6" s="4" t="s">
        <v>509</v>
      </c>
      <c r="D6" s="6" t="n">
        <v>0</v>
      </c>
    </row>
    <row r="7" spans="1:4">
      <c r="A7" s="4" t="s">
        <v>510</v>
      </c>
    </row>
    <row r="8" spans="1:4">
      <c r="A8" s="3" t="s">
        <v>212</v>
      </c>
    </row>
    <row r="9" spans="1:4">
      <c r="A9" s="4" t="s">
        <v>511</v>
      </c>
      <c r="C9" s="6" t="n">
        <v>5</v>
      </c>
    </row>
    <row r="10" spans="1:4">
      <c r="A10" s="4" t="s">
        <v>512</v>
      </c>
      <c r="C10" s="7" t="n">
        <v>3</v>
      </c>
    </row>
    <row r="11" spans="1:4">
      <c r="A11" s="4" t="s">
        <v>513</v>
      </c>
    </row>
    <row r="12" spans="1:4">
      <c r="A12" s="3" t="s">
        <v>212</v>
      </c>
    </row>
    <row r="13" spans="1:4">
      <c r="A13" s="4" t="s">
        <v>514</v>
      </c>
      <c r="C13" s="4" t="s">
        <v>515</v>
      </c>
    </row>
    <row r="14" spans="1:4">
      <c r="A14" s="4" t="s">
        <v>516</v>
      </c>
    </row>
    <row r="15" spans="1:4">
      <c r="A15" s="3" t="s">
        <v>212</v>
      </c>
    </row>
    <row r="16" spans="1:4">
      <c r="A16" s="4" t="s">
        <v>511</v>
      </c>
      <c r="B16" s="6" t="n">
        <v>5</v>
      </c>
    </row>
    <row r="17" spans="1:4">
      <c r="A17" s="4" t="s">
        <v>517</v>
      </c>
      <c r="B17" s="6" t="n">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519</v>
      </c>
      <c r="C1" s="2" t="s">
        <v>344</v>
      </c>
      <c r="D1" s="2" t="s">
        <v>2</v>
      </c>
      <c r="E1" s="2" t="s">
        <v>520</v>
      </c>
    </row>
    <row r="2" spans="1:5">
      <c r="A2" s="3" t="s">
        <v>163</v>
      </c>
    </row>
    <row r="3" spans="1:5">
      <c r="A3" s="4" t="s">
        <v>521</v>
      </c>
      <c r="E3" s="7" t="n">
        <v>1460084</v>
      </c>
    </row>
    <row r="4" spans="1:5">
      <c r="A4" s="4" t="s">
        <v>522</v>
      </c>
      <c r="D4" s="4" t="s">
        <v>507</v>
      </c>
    </row>
    <row r="5" spans="1:5">
      <c r="A5" s="4" t="s">
        <v>523</v>
      </c>
      <c r="B5" s="7" t="n">
        <v>1970888</v>
      </c>
      <c r="C5" s="7" t="n">
        <v>1761481</v>
      </c>
    </row>
    <row r="6" spans="1:5">
      <c r="A6" s="4" t="s">
        <v>524</v>
      </c>
      <c r="D6" s="7" t="n">
        <v>13643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4</v>
      </c>
      <c r="D2" s="2" t="s">
        <v>112</v>
      </c>
    </row>
    <row r="3" spans="1:4">
      <c r="A3" s="3" t="s">
        <v>526</v>
      </c>
    </row>
    <row r="4" spans="1:4">
      <c r="A4" s="4" t="s">
        <v>527</v>
      </c>
      <c r="B4" s="6" t="n">
        <v>54653</v>
      </c>
      <c r="C4" s="6" t="n">
        <v>30534</v>
      </c>
      <c r="D4" s="6" t="n">
        <v>12523</v>
      </c>
    </row>
    <row r="5" spans="1:4">
      <c r="A5" s="4" t="s">
        <v>116</v>
      </c>
    </row>
    <row r="6" spans="1:4">
      <c r="A6" s="3" t="s">
        <v>526</v>
      </c>
    </row>
    <row r="7" spans="1:4">
      <c r="A7" s="4" t="s">
        <v>527</v>
      </c>
      <c r="B7" s="7" t="n">
        <v>28596</v>
      </c>
      <c r="C7" s="7" t="n">
        <v>17019</v>
      </c>
      <c r="D7" s="7" t="n">
        <v>6296</v>
      </c>
    </row>
    <row r="8" spans="1:4">
      <c r="A8" s="4" t="s">
        <v>117</v>
      </c>
    </row>
    <row r="9" spans="1:4">
      <c r="A9" s="3" t="s">
        <v>526</v>
      </c>
    </row>
    <row r="10" spans="1:4">
      <c r="A10" s="4" t="s">
        <v>527</v>
      </c>
      <c r="B10" s="7" t="n">
        <v>26057</v>
      </c>
      <c r="C10" s="7" t="n">
        <v>13515</v>
      </c>
      <c r="D10" s="7" t="n">
        <v>6227</v>
      </c>
    </row>
    <row r="11" spans="1:4">
      <c r="A11" s="4" t="s">
        <v>329</v>
      </c>
    </row>
    <row r="12" spans="1:4">
      <c r="A12" s="3" t="s">
        <v>526</v>
      </c>
    </row>
    <row r="13" spans="1:4">
      <c r="A13" s="4" t="s">
        <v>527</v>
      </c>
      <c r="B13" s="7" t="n">
        <v>47726</v>
      </c>
      <c r="C13" s="7" t="n">
        <v>30095</v>
      </c>
      <c r="D13" s="7" t="n">
        <v>12317</v>
      </c>
    </row>
    <row r="14" spans="1:4">
      <c r="A14" s="4" t="s">
        <v>528</v>
      </c>
    </row>
    <row r="15" spans="1:4">
      <c r="A15" s="3" t="s">
        <v>526</v>
      </c>
    </row>
    <row r="16" spans="1:4">
      <c r="A16" s="4" t="s">
        <v>527</v>
      </c>
      <c r="B16" s="7" t="n">
        <v>6445</v>
      </c>
      <c r="C16" s="7" t="n">
        <v>167</v>
      </c>
    </row>
    <row r="17" spans="1:4">
      <c r="A17" s="4" t="s">
        <v>529</v>
      </c>
    </row>
    <row r="18" spans="1:4">
      <c r="A18" s="3" t="s">
        <v>526</v>
      </c>
    </row>
    <row r="19" spans="1:4">
      <c r="A19" s="4" t="s">
        <v>527</v>
      </c>
      <c r="D19" s="7" t="n">
        <v>2</v>
      </c>
    </row>
    <row r="20" spans="1:4">
      <c r="A20" s="4" t="s">
        <v>334</v>
      </c>
    </row>
    <row r="21" spans="1:4">
      <c r="A21" s="3" t="s">
        <v>526</v>
      </c>
    </row>
    <row r="22" spans="1:4">
      <c r="A22" s="4" t="s">
        <v>527</v>
      </c>
      <c r="B22" s="6" t="n">
        <v>482</v>
      </c>
      <c r="C22" s="6" t="n">
        <v>272</v>
      </c>
      <c r="D22" s="6" t="n">
        <v>2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530</v>
      </c>
      <c r="B1" s="2" t="s">
        <v>324</v>
      </c>
    </row>
    <row r="2" spans="1:2">
      <c r="A2" s="3" t="s">
        <v>163</v>
      </c>
    </row>
    <row r="3" spans="1:2">
      <c r="A3" s="4" t="s">
        <v>531</v>
      </c>
      <c r="B3" s="9" t="n">
        <v>160.6</v>
      </c>
    </row>
    <row r="4" spans="1:2">
      <c r="A4" s="4" t="s">
        <v>532</v>
      </c>
      <c r="B4" s="6" t="n">
        <v>132</v>
      </c>
    </row>
    <row r="5" spans="1:2">
      <c r="A5" s="4" t="s">
        <v>533</v>
      </c>
      <c r="B5" s="4" t="s">
        <v>534</v>
      </c>
    </row>
    <row r="6" spans="1:2">
      <c r="A6" s="4" t="s">
        <v>329</v>
      </c>
    </row>
    <row r="7" spans="1:2">
      <c r="A7" s="3" t="s">
        <v>163</v>
      </c>
    </row>
    <row r="8" spans="1:2">
      <c r="A8" s="4" t="s">
        <v>533</v>
      </c>
      <c r="B8" s="4" t="s">
        <v>535</v>
      </c>
    </row>
    <row r="9" spans="1:2">
      <c r="A9" s="4" t="s">
        <v>528</v>
      </c>
    </row>
    <row r="10" spans="1:2">
      <c r="A10" s="3" t="s">
        <v>163</v>
      </c>
    </row>
    <row r="11" spans="1:2">
      <c r="A11" s="4" t="s">
        <v>536</v>
      </c>
      <c r="B11" s="9" t="n">
        <v>28.6</v>
      </c>
    </row>
    <row r="12" spans="1:2">
      <c r="A12" s="4" t="s">
        <v>533</v>
      </c>
      <c r="B12" s="4" t="s">
        <v>5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8</v>
      </c>
      <c r="B1" s="2" t="s">
        <v>1</v>
      </c>
    </row>
    <row r="2" spans="1:4">
      <c r="B2" s="2" t="s">
        <v>2</v>
      </c>
      <c r="C2" s="2" t="s">
        <v>64</v>
      </c>
      <c r="D2" s="2" t="s">
        <v>112</v>
      </c>
    </row>
    <row r="3" spans="1:4">
      <c r="A3" s="4" t="s">
        <v>329</v>
      </c>
    </row>
    <row r="4" spans="1:4">
      <c r="A4" s="3" t="s">
        <v>163</v>
      </c>
    </row>
    <row r="5" spans="1:4">
      <c r="A5" s="4" t="s">
        <v>332</v>
      </c>
      <c r="B5" s="4" t="s">
        <v>333</v>
      </c>
      <c r="C5" s="4" t="s">
        <v>333</v>
      </c>
      <c r="D5" s="4" t="s">
        <v>333</v>
      </c>
    </row>
    <row r="6" spans="1:4">
      <c r="A6" s="4" t="s">
        <v>539</v>
      </c>
    </row>
    <row r="7" spans="1:4">
      <c r="A7" s="3" t="s">
        <v>163</v>
      </c>
    </row>
    <row r="8" spans="1:4">
      <c r="A8" s="4" t="s">
        <v>540</v>
      </c>
      <c r="B8" s="4" t="s">
        <v>411</v>
      </c>
      <c r="C8" s="4" t="s">
        <v>411</v>
      </c>
      <c r="D8" s="4" t="s">
        <v>411</v>
      </c>
    </row>
    <row r="9" spans="1:4">
      <c r="A9" s="4" t="s">
        <v>541</v>
      </c>
      <c r="B9" s="4" t="s">
        <v>542</v>
      </c>
      <c r="C9" s="4" t="s">
        <v>542</v>
      </c>
      <c r="D9" s="4" t="s">
        <v>542</v>
      </c>
    </row>
    <row r="10" spans="1:4">
      <c r="A10" s="4" t="s">
        <v>332</v>
      </c>
      <c r="B10" s="4" t="s">
        <v>333</v>
      </c>
      <c r="C10" s="4" t="s">
        <v>333</v>
      </c>
      <c r="D10" s="4" t="s">
        <v>333</v>
      </c>
    </row>
    <row r="11" spans="1:4">
      <c r="A11" s="4" t="s">
        <v>543</v>
      </c>
    </row>
    <row r="12" spans="1:4">
      <c r="A12" s="3" t="s">
        <v>163</v>
      </c>
    </row>
    <row r="13" spans="1:4">
      <c r="A13" s="4" t="s">
        <v>540</v>
      </c>
      <c r="B13" s="4" t="s">
        <v>411</v>
      </c>
      <c r="C13" s="4" t="s">
        <v>411</v>
      </c>
      <c r="D13" s="4" t="s">
        <v>411</v>
      </c>
    </row>
    <row r="14" spans="1:4">
      <c r="A14" s="4" t="s">
        <v>544</v>
      </c>
    </row>
    <row r="15" spans="1:4">
      <c r="A15" s="3" t="s">
        <v>163</v>
      </c>
    </row>
    <row r="16" spans="1:4">
      <c r="A16" s="4" t="s">
        <v>540</v>
      </c>
      <c r="B16" s="4" t="s">
        <v>411</v>
      </c>
      <c r="C16" s="4" t="s">
        <v>411</v>
      </c>
      <c r="D16" s="4" t="s">
        <v>4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4</v>
      </c>
      <c r="D2" s="2" t="s">
        <v>112</v>
      </c>
    </row>
    <row r="3" spans="1:4">
      <c r="A3" s="3" t="s">
        <v>546</v>
      </c>
    </row>
    <row r="4" spans="1:4">
      <c r="A4" s="4" t="s">
        <v>547</v>
      </c>
      <c r="B4" s="4" t="s">
        <v>548</v>
      </c>
      <c r="C4" s="4" t="s">
        <v>549</v>
      </c>
      <c r="D4" s="4" t="s">
        <v>550</v>
      </c>
    </row>
    <row r="5" spans="1:4">
      <c r="A5" s="4" t="s">
        <v>330</v>
      </c>
      <c r="B5" s="4" t="s">
        <v>331</v>
      </c>
      <c r="C5" s="4" t="s">
        <v>331</v>
      </c>
      <c r="D5" s="4" t="s">
        <v>331</v>
      </c>
    </row>
    <row r="6" spans="1:4">
      <c r="A6" s="4" t="s">
        <v>551</v>
      </c>
      <c r="B6" s="4" t="s">
        <v>552</v>
      </c>
      <c r="C6" s="4" t="s">
        <v>552</v>
      </c>
      <c r="D6" s="4" t="s">
        <v>552</v>
      </c>
    </row>
    <row r="7" spans="1:4">
      <c r="A7" s="4" t="s">
        <v>553</v>
      </c>
      <c r="B7" s="4" t="s">
        <v>554</v>
      </c>
      <c r="C7" s="4" t="s">
        <v>555</v>
      </c>
      <c r="D7" s="4" t="s">
        <v>5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57</v>
      </c>
      <c r="B1" s="2" t="s">
        <v>1</v>
      </c>
    </row>
    <row r="2" spans="1:3">
      <c r="B2" s="2" t="s">
        <v>2</v>
      </c>
      <c r="C2" s="2" t="s">
        <v>64</v>
      </c>
    </row>
    <row r="3" spans="1:3">
      <c r="A3" s="3" t="s">
        <v>558</v>
      </c>
    </row>
    <row r="4" spans="1:3">
      <c r="A4" s="4" t="s">
        <v>559</v>
      </c>
      <c r="B4" s="7" t="n">
        <v>4557800</v>
      </c>
    </row>
    <row r="5" spans="1:3">
      <c r="A5" s="4" t="s">
        <v>560</v>
      </c>
      <c r="B5" s="7" t="n">
        <v>2063081</v>
      </c>
    </row>
    <row r="6" spans="1:3">
      <c r="A6" s="4" t="s">
        <v>561</v>
      </c>
      <c r="B6" s="7" t="n">
        <v>-544065</v>
      </c>
    </row>
    <row r="7" spans="1:3">
      <c r="A7" s="4" t="s">
        <v>562</v>
      </c>
      <c r="B7" s="7" t="n">
        <v>-281106</v>
      </c>
    </row>
    <row r="8" spans="1:3">
      <c r="A8" s="4" t="s">
        <v>563</v>
      </c>
      <c r="B8" s="7" t="n">
        <v>5795710</v>
      </c>
      <c r="C8" s="7" t="n">
        <v>4557800</v>
      </c>
    </row>
    <row r="9" spans="1:3">
      <c r="A9" s="3" t="s">
        <v>564</v>
      </c>
    </row>
    <row r="10" spans="1:3">
      <c r="A10" s="4" t="s">
        <v>565</v>
      </c>
      <c r="B10" s="8" t="n">
        <v>44.64</v>
      </c>
    </row>
    <row r="11" spans="1:3">
      <c r="A11" s="4" t="s">
        <v>566</v>
      </c>
      <c r="B11" s="10" t="n">
        <v>82.2</v>
      </c>
    </row>
    <row r="12" spans="1:3">
      <c r="A12" s="4" t="s">
        <v>567</v>
      </c>
      <c r="B12" s="10" t="n">
        <v>22.3</v>
      </c>
    </row>
    <row r="13" spans="1:3">
      <c r="A13" s="4" t="s">
        <v>568</v>
      </c>
      <c r="B13" s="10" t="n">
        <v>71.23999999999999</v>
      </c>
    </row>
    <row r="14" spans="1:3">
      <c r="A14" s="4" t="s">
        <v>569</v>
      </c>
      <c r="B14" s="8" t="n">
        <v>58.82</v>
      </c>
      <c r="C14" s="8" t="n">
        <v>44.64</v>
      </c>
    </row>
    <row r="15" spans="1:3">
      <c r="A15" s="3" t="s">
        <v>570</v>
      </c>
    </row>
    <row r="16" spans="1:3">
      <c r="A16" s="4" t="s">
        <v>571</v>
      </c>
      <c r="B16" s="7" t="n">
        <v>2755865</v>
      </c>
    </row>
    <row r="17" spans="1:3">
      <c r="A17" s="4" t="s">
        <v>572</v>
      </c>
      <c r="B17" s="8" t="n">
        <v>40.2</v>
      </c>
    </row>
    <row r="18" spans="1:3">
      <c r="A18" s="4" t="s">
        <v>573</v>
      </c>
      <c r="B18" s="4" t="s">
        <v>574</v>
      </c>
      <c r="C18" s="4" t="s">
        <v>575</v>
      </c>
    </row>
    <row r="19" spans="1:3">
      <c r="A19" s="4" t="s">
        <v>576</v>
      </c>
      <c r="B19" s="4" t="s">
        <v>577</v>
      </c>
    </row>
    <row r="20" spans="1:3">
      <c r="A20" s="4" t="s">
        <v>578</v>
      </c>
      <c r="B20" s="6" t="n">
        <v>134409</v>
      </c>
      <c r="C20" s="6" t="n">
        <v>86675</v>
      </c>
    </row>
    <row r="21" spans="1:3">
      <c r="A21" s="4" t="s">
        <v>579</v>
      </c>
      <c r="B21" s="6" t="n">
        <v>1118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1</v>
      </c>
      <c r="B1" s="2" t="s">
        <v>2</v>
      </c>
      <c r="C1" s="2" t="s">
        <v>64</v>
      </c>
      <c r="D1" s="2" t="s">
        <v>112</v>
      </c>
    </row>
    <row r="2" spans="1:4">
      <c r="A2" s="3" t="s">
        <v>192</v>
      </c>
    </row>
    <row r="3" spans="1:4">
      <c r="A3" s="4" t="s">
        <v>66</v>
      </c>
      <c r="B3" s="6" t="n">
        <v>113938</v>
      </c>
      <c r="C3" s="6" t="n">
        <v>68064</v>
      </c>
      <c r="D3" s="6" t="n">
        <v>400304</v>
      </c>
    </row>
    <row r="4" spans="1:4">
      <c r="A4" s="4" t="s">
        <v>193</v>
      </c>
      <c r="B4" s="7" t="n">
        <v>500</v>
      </c>
      <c r="C4" s="7" t="n">
        <v>211</v>
      </c>
      <c r="D4" s="7" t="n">
        <v>213</v>
      </c>
    </row>
    <row r="5" spans="1:4">
      <c r="A5" s="4" t="s">
        <v>74</v>
      </c>
      <c r="B5" s="7" t="n">
        <v>5166</v>
      </c>
      <c r="C5" s="7" t="n">
        <v>5154</v>
      </c>
      <c r="D5" s="7" t="n">
        <v>4555</v>
      </c>
    </row>
    <row r="6" spans="1:4">
      <c r="A6" s="4" t="s">
        <v>194</v>
      </c>
      <c r="B6" s="6" t="n">
        <v>119604</v>
      </c>
      <c r="C6" s="6" t="n">
        <v>73429</v>
      </c>
      <c r="D6" s="6" t="n">
        <v>4050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4</v>
      </c>
      <c r="D2" s="2" t="s">
        <v>112</v>
      </c>
    </row>
    <row r="3" spans="1:4">
      <c r="A3" s="3" t="s">
        <v>570</v>
      </c>
    </row>
    <row r="4" spans="1:4">
      <c r="A4" s="4" t="s">
        <v>581</v>
      </c>
      <c r="B4" s="8" t="n">
        <v>48.96</v>
      </c>
      <c r="C4" s="8" t="n">
        <v>49.4</v>
      </c>
      <c r="D4" s="8" t="n">
        <v>28.04</v>
      </c>
    </row>
    <row r="5" spans="1:4">
      <c r="A5" s="4" t="s">
        <v>582</v>
      </c>
      <c r="B5" s="9" t="n">
        <v>33.8</v>
      </c>
      <c r="C5" s="9" t="n">
        <v>29.4</v>
      </c>
      <c r="D5" s="9" t="n">
        <v>1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3</v>
      </c>
      <c r="B1" s="2" t="s">
        <v>1</v>
      </c>
    </row>
    <row r="2" spans="1:2">
      <c r="B2" s="2" t="s">
        <v>584</v>
      </c>
    </row>
    <row r="3" spans="1:2">
      <c r="A3" s="3" t="s">
        <v>558</v>
      </c>
    </row>
    <row r="4" spans="1:2">
      <c r="A4" s="4" t="s">
        <v>585</v>
      </c>
      <c r="B4" s="7" t="n">
        <v>36868</v>
      </c>
    </row>
    <row r="5" spans="1:2">
      <c r="A5" s="4" t="s">
        <v>586</v>
      </c>
      <c r="B5" s="7" t="n">
        <v>413499</v>
      </c>
    </row>
    <row r="6" spans="1:2">
      <c r="A6" s="4" t="s">
        <v>587</v>
      </c>
      <c r="B6" s="7" t="n">
        <v>-8246</v>
      </c>
    </row>
    <row r="7" spans="1:2">
      <c r="A7" s="4" t="s">
        <v>588</v>
      </c>
      <c r="B7" s="7" t="n">
        <v>-22366</v>
      </c>
    </row>
    <row r="8" spans="1:2">
      <c r="A8" s="4" t="s">
        <v>589</v>
      </c>
      <c r="B8" s="7" t="n">
        <v>419755</v>
      </c>
    </row>
    <row r="9" spans="1:2">
      <c r="A9" s="3" t="s">
        <v>590</v>
      </c>
    </row>
    <row r="10" spans="1:2">
      <c r="A10" s="4" t="s">
        <v>591</v>
      </c>
      <c r="B10" s="8" t="n">
        <v>66.28</v>
      </c>
    </row>
    <row r="11" spans="1:2">
      <c r="A11" s="4" t="s">
        <v>592</v>
      </c>
      <c r="B11" s="10" t="n">
        <v>83.58</v>
      </c>
    </row>
    <row r="12" spans="1:2">
      <c r="A12" s="4" t="s">
        <v>593</v>
      </c>
      <c r="B12" s="10" t="n">
        <v>66.55</v>
      </c>
    </row>
    <row r="13" spans="1:2">
      <c r="A13" s="4" t="s">
        <v>594</v>
      </c>
      <c r="B13" s="10" t="n">
        <v>81.56999999999999</v>
      </c>
    </row>
    <row r="14" spans="1:2">
      <c r="A14" s="4" t="s">
        <v>595</v>
      </c>
      <c r="B14" s="8" t="n">
        <v>8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64</v>
      </c>
      <c r="D2" s="2" t="s">
        <v>112</v>
      </c>
    </row>
    <row r="3" spans="1:4">
      <c r="A3" s="3" t="s">
        <v>597</v>
      </c>
    </row>
    <row r="4" spans="1:4">
      <c r="A4" s="4" t="s">
        <v>598</v>
      </c>
      <c r="B4" s="9" t="n">
        <v>0.7</v>
      </c>
      <c r="C4" s="6" t="n">
        <v>0</v>
      </c>
      <c r="D4" s="9" t="n">
        <v>0.1</v>
      </c>
    </row>
    <row r="5" spans="1:4">
      <c r="A5" s="4" t="s">
        <v>599</v>
      </c>
    </row>
    <row r="6" spans="1:4">
      <c r="A6" s="3" t="s">
        <v>597</v>
      </c>
    </row>
    <row r="7" spans="1:4">
      <c r="A7" s="4" t="s">
        <v>560</v>
      </c>
      <c r="B7" s="7" t="n">
        <v>0</v>
      </c>
      <c r="C7"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 customWidth="1" max="7" min="7" width="14"/>
  </cols>
  <sheetData>
    <row r="1" spans="1:7">
      <c r="A1" s="1" t="s">
        <v>600</v>
      </c>
      <c r="B1" s="2" t="s">
        <v>503</v>
      </c>
      <c r="C1" s="2" t="s">
        <v>1</v>
      </c>
    </row>
    <row r="2" spans="1:7">
      <c r="B2" s="2" t="s">
        <v>601</v>
      </c>
      <c r="C2" s="2" t="s">
        <v>2</v>
      </c>
      <c r="D2" s="2" t="s">
        <v>64</v>
      </c>
      <c r="E2" s="2" t="s">
        <v>112</v>
      </c>
      <c r="F2" s="2" t="s">
        <v>519</v>
      </c>
      <c r="G2" s="2" t="s">
        <v>344</v>
      </c>
    </row>
    <row r="3" spans="1:7">
      <c r="A3" s="3" t="s">
        <v>163</v>
      </c>
    </row>
    <row r="4" spans="1:7">
      <c r="A4" s="4" t="s">
        <v>602</v>
      </c>
      <c r="C4" s="7" t="n">
        <v>20724</v>
      </c>
      <c r="D4" s="7" t="n">
        <v>13878</v>
      </c>
      <c r="E4" s="7" t="n">
        <v>16703</v>
      </c>
    </row>
    <row r="5" spans="1:7">
      <c r="A5" s="4" t="s">
        <v>334</v>
      </c>
    </row>
    <row r="6" spans="1:7">
      <c r="A6" s="3" t="s">
        <v>163</v>
      </c>
    </row>
    <row r="7" spans="1:7">
      <c r="A7" s="4" t="s">
        <v>603</v>
      </c>
      <c r="B7" s="7" t="n">
        <v>243347</v>
      </c>
    </row>
    <row r="8" spans="1:7">
      <c r="A8" s="4" t="s">
        <v>604</v>
      </c>
      <c r="B8" s="4" t="s">
        <v>605</v>
      </c>
    </row>
    <row r="9" spans="1:7">
      <c r="A9" s="4" t="s">
        <v>606</v>
      </c>
      <c r="F9" s="7" t="n">
        <v>492722</v>
      </c>
      <c r="G9" s="7" t="n">
        <v>44037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7</v>
      </c>
      <c r="B1" s="2" t="s">
        <v>1</v>
      </c>
    </row>
    <row r="2" spans="1:4">
      <c r="B2" s="2" t="s">
        <v>2</v>
      </c>
      <c r="C2" s="2" t="s">
        <v>64</v>
      </c>
      <c r="D2" s="2" t="s">
        <v>112</v>
      </c>
    </row>
    <row r="3" spans="1:4">
      <c r="A3" s="3" t="s">
        <v>608</v>
      </c>
    </row>
    <row r="4" spans="1:4">
      <c r="A4" s="4" t="s">
        <v>608</v>
      </c>
      <c r="B4" s="7" t="n">
        <v>6229086</v>
      </c>
      <c r="C4" s="7" t="n">
        <v>4604943</v>
      </c>
      <c r="D4" s="7" t="n">
        <v>3309829</v>
      </c>
    </row>
    <row r="5" spans="1:4">
      <c r="A5" s="4" t="s">
        <v>329</v>
      </c>
    </row>
    <row r="6" spans="1:4">
      <c r="A6" s="3" t="s">
        <v>608</v>
      </c>
    </row>
    <row r="7" spans="1:4">
      <c r="A7" s="4" t="s">
        <v>608</v>
      </c>
      <c r="B7" s="7" t="n">
        <v>5795710</v>
      </c>
      <c r="C7" s="7" t="n">
        <v>4557800</v>
      </c>
      <c r="D7" s="7" t="n">
        <v>3304166</v>
      </c>
    </row>
    <row r="8" spans="1:4">
      <c r="A8" s="4" t="s">
        <v>528</v>
      </c>
    </row>
    <row r="9" spans="1:4">
      <c r="A9" s="3" t="s">
        <v>608</v>
      </c>
    </row>
    <row r="10" spans="1:4">
      <c r="A10" s="4" t="s">
        <v>608</v>
      </c>
      <c r="B10" s="7" t="n">
        <v>419755</v>
      </c>
      <c r="C10" s="7" t="n">
        <v>36868</v>
      </c>
    </row>
    <row r="11" spans="1:4">
      <c r="A11" s="4" t="s">
        <v>334</v>
      </c>
    </row>
    <row r="12" spans="1:4">
      <c r="A12" s="3" t="s">
        <v>608</v>
      </c>
    </row>
    <row r="13" spans="1:4">
      <c r="A13" s="4" t="s">
        <v>608</v>
      </c>
      <c r="B13" s="7" t="n">
        <v>13621</v>
      </c>
      <c r="C13" s="7" t="n">
        <v>10275</v>
      </c>
      <c r="D13" s="7" t="n">
        <v>56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20"/>
    <col customWidth="1" max="3" min="3" width="20"/>
    <col customWidth="1" max="4" min="4" width="20"/>
    <col customWidth="1" max="5" min="5" width="25"/>
  </cols>
  <sheetData>
    <row r="1" spans="1:5">
      <c r="A1" s="1" t="s">
        <v>609</v>
      </c>
      <c r="B1" s="2" t="s">
        <v>610</v>
      </c>
      <c r="C1" s="2" t="s">
        <v>611</v>
      </c>
      <c r="D1" s="2" t="s">
        <v>612</v>
      </c>
      <c r="E1" s="2" t="s">
        <v>613</v>
      </c>
    </row>
    <row r="2" spans="1:5">
      <c r="A2" s="3" t="s">
        <v>101</v>
      </c>
    </row>
    <row r="3" spans="1:5">
      <c r="A3" s="4" t="s">
        <v>103</v>
      </c>
      <c r="B3" s="7" t="n">
        <v>5000000</v>
      </c>
      <c r="C3" s="7" t="n">
        <v>5000000</v>
      </c>
      <c r="E3" s="7" t="n">
        <v>5000000</v>
      </c>
    </row>
    <row r="4" spans="1:5">
      <c r="A4" s="4" t="s">
        <v>614</v>
      </c>
      <c r="E4" s="7" t="n">
        <v>1</v>
      </c>
    </row>
    <row r="5" spans="1:5">
      <c r="A5" s="4" t="s">
        <v>104</v>
      </c>
      <c r="B5" s="7" t="n">
        <v>0</v>
      </c>
      <c r="C5" s="7" t="n">
        <v>0</v>
      </c>
      <c r="D5" s="7" t="n">
        <v>0</v>
      </c>
    </row>
    <row r="6" spans="1:5">
      <c r="A6" s="4" t="s">
        <v>105</v>
      </c>
      <c r="B6" s="7" t="n">
        <v>0</v>
      </c>
      <c r="C6" s="7" t="n">
        <v>0</v>
      </c>
      <c r="D6"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616</v>
      </c>
      <c r="C1" s="2" t="s">
        <v>2</v>
      </c>
      <c r="D1" s="2" t="s">
        <v>64</v>
      </c>
      <c r="E1" s="2" t="s">
        <v>112</v>
      </c>
    </row>
    <row r="2" spans="1:5">
      <c r="A2" s="3" t="s">
        <v>617</v>
      </c>
    </row>
    <row r="3" spans="1:5">
      <c r="A3" s="4" t="s">
        <v>618</v>
      </c>
      <c r="B3" s="4" t="s">
        <v>619</v>
      </c>
      <c r="C3" s="4" t="s">
        <v>620</v>
      </c>
      <c r="D3" s="4" t="s">
        <v>620</v>
      </c>
      <c r="E3" s="4" t="s">
        <v>621</v>
      </c>
    </row>
    <row r="4" spans="1:5">
      <c r="A4" s="4" t="s">
        <v>622</v>
      </c>
      <c r="C4" s="4" t="s">
        <v>623</v>
      </c>
      <c r="D4" s="4" t="s">
        <v>624</v>
      </c>
      <c r="E4" s="4" t="s">
        <v>625</v>
      </c>
    </row>
    <row r="5" spans="1:5">
      <c r="A5" s="4" t="s">
        <v>626</v>
      </c>
      <c r="C5" s="4" t="s">
        <v>627</v>
      </c>
      <c r="D5" s="4" t="s">
        <v>628</v>
      </c>
      <c r="E5" s="4" t="s">
        <v>629</v>
      </c>
    </row>
    <row r="6" spans="1:5">
      <c r="A6" s="4" t="s">
        <v>630</v>
      </c>
      <c r="C6" s="4" t="s">
        <v>631</v>
      </c>
      <c r="D6" s="4" t="s">
        <v>632</v>
      </c>
      <c r="E6" s="4" t="s">
        <v>633</v>
      </c>
    </row>
    <row r="7" spans="1:5">
      <c r="A7" s="4" t="s">
        <v>634</v>
      </c>
      <c r="C7" s="4" t="s">
        <v>635</v>
      </c>
      <c r="D7" s="4" t="s">
        <v>636</v>
      </c>
      <c r="E7" s="4" t="s">
        <v>637</v>
      </c>
    </row>
    <row r="8" spans="1:5">
      <c r="A8" s="4" t="s">
        <v>152</v>
      </c>
      <c r="C8" s="4" t="s">
        <v>638</v>
      </c>
      <c r="D8" s="4" t="s">
        <v>639</v>
      </c>
      <c r="E8" s="4" t="s">
        <v>640</v>
      </c>
    </row>
    <row r="9" spans="1:5">
      <c r="A9" s="4" t="s">
        <v>641</v>
      </c>
      <c r="C9" s="4" t="s">
        <v>642</v>
      </c>
    </row>
    <row r="10" spans="1:5">
      <c r="A10" s="4" t="s">
        <v>643</v>
      </c>
      <c r="C10" s="4" t="s">
        <v>644</v>
      </c>
      <c r="E10" s="4" t="s">
        <v>645</v>
      </c>
    </row>
    <row r="11" spans="1:5">
      <c r="A11" s="4" t="s">
        <v>646</v>
      </c>
      <c r="C11" s="4" t="s">
        <v>647</v>
      </c>
      <c r="D11" s="4" t="s">
        <v>648</v>
      </c>
      <c r="E11" s="4" t="s">
        <v>649</v>
      </c>
    </row>
    <row r="12" spans="1:5">
      <c r="A12" s="4" t="s">
        <v>650</v>
      </c>
      <c r="C12" s="4" t="s">
        <v>331</v>
      </c>
      <c r="D12" s="4" t="s">
        <v>331</v>
      </c>
      <c r="E12" s="4" t="s">
        <v>6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64</v>
      </c>
      <c r="D1" s="2" t="s">
        <v>112</v>
      </c>
    </row>
    <row r="2" spans="1:4">
      <c r="A2" s="3" t="s">
        <v>652</v>
      </c>
    </row>
    <row r="3" spans="1:4">
      <c r="A3" s="4" t="s">
        <v>653</v>
      </c>
      <c r="B3" s="6" t="n">
        <v>219935</v>
      </c>
      <c r="C3" s="6" t="n">
        <v>127421</v>
      </c>
      <c r="D3" s="6" t="n">
        <v>78829</v>
      </c>
    </row>
    <row r="4" spans="1:4">
      <c r="A4" s="4" t="s">
        <v>654</v>
      </c>
      <c r="B4" s="7" t="n">
        <v>19240</v>
      </c>
      <c r="C4" s="7" t="n">
        <v>13714</v>
      </c>
      <c r="D4" s="7" t="n">
        <v>5950</v>
      </c>
    </row>
    <row r="5" spans="1:4">
      <c r="A5" s="4" t="s">
        <v>655</v>
      </c>
      <c r="B5" s="7" t="n">
        <v>92538</v>
      </c>
      <c r="C5" s="7" t="n">
        <v>68536</v>
      </c>
      <c r="D5" s="7" t="n">
        <v>14574</v>
      </c>
    </row>
    <row r="6" spans="1:4">
      <c r="A6" s="4" t="s">
        <v>656</v>
      </c>
      <c r="B6" s="7" t="n">
        <v>25842</v>
      </c>
      <c r="C6" s="7" t="n">
        <v>12248</v>
      </c>
      <c r="D6" s="7" t="n">
        <v>4660</v>
      </c>
    </row>
    <row r="7" spans="1:4">
      <c r="A7" s="4" t="s">
        <v>166</v>
      </c>
      <c r="B7" s="7" t="n">
        <v>10971</v>
      </c>
      <c r="C7" s="7" t="n">
        <v>10320</v>
      </c>
      <c r="D7" s="7" t="n">
        <v>9664</v>
      </c>
    </row>
    <row r="8" spans="1:4">
      <c r="A8" s="4" t="s">
        <v>657</v>
      </c>
      <c r="C8" s="7" t="n">
        <v>3993</v>
      </c>
      <c r="D8" s="7" t="n">
        <v>4462</v>
      </c>
    </row>
    <row r="9" spans="1:4">
      <c r="A9" s="4" t="s">
        <v>167</v>
      </c>
      <c r="B9" s="7" t="n">
        <v>26196</v>
      </c>
      <c r="C9" s="7" t="n">
        <v>1436</v>
      </c>
      <c r="D9" s="7" t="n">
        <v>1142</v>
      </c>
    </row>
    <row r="10" spans="1:4">
      <c r="A10" s="4" t="s">
        <v>658</v>
      </c>
      <c r="B10" s="7" t="n">
        <v>394722</v>
      </c>
      <c r="C10" s="7" t="n">
        <v>237668</v>
      </c>
      <c r="D10" s="7" t="n">
        <v>119281</v>
      </c>
    </row>
    <row r="11" spans="1:4">
      <c r="A11" s="3" t="s">
        <v>659</v>
      </c>
    </row>
    <row r="12" spans="1:4">
      <c r="A12" s="4" t="s">
        <v>660</v>
      </c>
      <c r="B12" s="7" t="n">
        <v>-4474</v>
      </c>
      <c r="C12" s="7" t="n">
        <v>-4162</v>
      </c>
      <c r="D12" s="7" t="n">
        <v>-4801</v>
      </c>
    </row>
    <row r="13" spans="1:4">
      <c r="A13" s="4" t="s">
        <v>661</v>
      </c>
      <c r="B13" s="7" t="n">
        <v>-19869</v>
      </c>
      <c r="C13" s="7" t="n">
        <v>0</v>
      </c>
      <c r="D13" s="7" t="n">
        <v>0</v>
      </c>
    </row>
    <row r="14" spans="1:4">
      <c r="A14" s="4" t="s">
        <v>662</v>
      </c>
      <c r="D14" s="7" t="n">
        <v>-2</v>
      </c>
    </row>
    <row r="15" spans="1:4">
      <c r="A15" s="4" t="s">
        <v>663</v>
      </c>
      <c r="B15" s="7" t="n">
        <v>-370379</v>
      </c>
      <c r="C15" s="7" t="n">
        <v>-233506</v>
      </c>
      <c r="D15" s="7" t="n">
        <v>-114478</v>
      </c>
    </row>
    <row r="16" spans="1:4">
      <c r="A16" s="4" t="s">
        <v>664</v>
      </c>
      <c r="B16" s="6" t="n">
        <v>0</v>
      </c>
      <c r="C16" s="6" t="n">
        <v>0</v>
      </c>
      <c r="D1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5</v>
      </c>
      <c r="B1" s="2" t="s">
        <v>1</v>
      </c>
    </row>
    <row r="2" spans="1:4">
      <c r="B2" s="2" t="s">
        <v>2</v>
      </c>
      <c r="C2" s="2" t="s">
        <v>64</v>
      </c>
      <c r="D2" s="2" t="s">
        <v>112</v>
      </c>
    </row>
    <row r="3" spans="1:4">
      <c r="A3" s="3" t="s">
        <v>663</v>
      </c>
    </row>
    <row r="4" spans="1:4">
      <c r="A4" s="4" t="s">
        <v>663</v>
      </c>
      <c r="B4" s="6" t="n">
        <v>370379</v>
      </c>
      <c r="C4" s="6" t="n">
        <v>233506</v>
      </c>
      <c r="D4" s="6" t="n">
        <v>114478</v>
      </c>
    </row>
    <row r="5" spans="1:4">
      <c r="A5" s="4" t="s">
        <v>646</v>
      </c>
      <c r="B5" s="6" t="n">
        <v>136900</v>
      </c>
      <c r="C5" s="6" t="n">
        <v>119000</v>
      </c>
      <c r="D5" s="6" t="n">
        <v>30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666</v>
      </c>
      <c r="B1" s="2" t="s">
        <v>324</v>
      </c>
    </row>
    <row r="2" spans="1:2">
      <c r="A2" s="4" t="s">
        <v>667</v>
      </c>
    </row>
    <row r="3" spans="1:2">
      <c r="A3" s="3" t="s">
        <v>668</v>
      </c>
    </row>
    <row r="4" spans="1:2">
      <c r="A4" s="4" t="s">
        <v>653</v>
      </c>
      <c r="B4" s="9" t="n">
        <v>802.1</v>
      </c>
    </row>
    <row r="5" spans="1:2">
      <c r="A5" s="4" t="s">
        <v>669</v>
      </c>
    </row>
    <row r="6" spans="1:2">
      <c r="A6" s="3" t="s">
        <v>668</v>
      </c>
    </row>
    <row r="7" spans="1:2">
      <c r="A7" s="4" t="s">
        <v>653</v>
      </c>
      <c r="B7" s="9" t="n">
        <v>81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670</v>
      </c>
      <c r="B1" s="2" t="s">
        <v>324</v>
      </c>
    </row>
    <row r="2" spans="1:2">
      <c r="A2" s="4" t="s">
        <v>671</v>
      </c>
    </row>
    <row r="3" spans="1:2">
      <c r="A3" s="3" t="s">
        <v>672</v>
      </c>
    </row>
    <row r="4" spans="1:2">
      <c r="A4" s="4" t="s">
        <v>673</v>
      </c>
      <c r="B4" s="9" t="n">
        <v>11.2</v>
      </c>
    </row>
    <row r="5" spans="1:2">
      <c r="A5" s="4" t="s">
        <v>674</v>
      </c>
    </row>
    <row r="6" spans="1:2">
      <c r="A6" s="3" t="s">
        <v>672</v>
      </c>
    </row>
    <row r="7" spans="1:2">
      <c r="A7" s="4" t="s">
        <v>673</v>
      </c>
      <c r="B7" s="11" t="n">
        <v>9.4</v>
      </c>
    </row>
    <row r="8" spans="1:2">
      <c r="A8" s="4" t="s">
        <v>675</v>
      </c>
    </row>
    <row r="9" spans="1:2">
      <c r="A9" s="3" t="s">
        <v>672</v>
      </c>
    </row>
    <row r="10" spans="1:2">
      <c r="A10" s="4" t="s">
        <v>673</v>
      </c>
      <c r="B10" s="11" t="n">
        <v>92.5</v>
      </c>
    </row>
    <row r="11" spans="1:2">
      <c r="A11" s="4" t="s">
        <v>676</v>
      </c>
    </row>
    <row r="12" spans="1:2">
      <c r="A12" s="3" t="s">
        <v>672</v>
      </c>
    </row>
    <row r="13" spans="1:2">
      <c r="A13" s="4" t="s">
        <v>673</v>
      </c>
      <c r="B13" s="9" t="n">
        <v>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7</v>
      </c>
      <c r="B1" s="2" t="s">
        <v>2</v>
      </c>
      <c r="C1" s="2" t="s">
        <v>64</v>
      </c>
    </row>
    <row r="2" spans="1:3">
      <c r="A2" s="3" t="s">
        <v>678</v>
      </c>
    </row>
    <row r="3" spans="1:3">
      <c r="A3" s="4" t="s">
        <v>679</v>
      </c>
      <c r="B3" s="6" t="n">
        <v>0</v>
      </c>
      <c r="C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680</v>
      </c>
      <c r="B1" s="2" t="s">
        <v>616</v>
      </c>
      <c r="C1" s="2" t="s">
        <v>2</v>
      </c>
      <c r="D1" s="2" t="s">
        <v>64</v>
      </c>
      <c r="E1" s="2" t="s">
        <v>112</v>
      </c>
    </row>
    <row r="2" spans="1:5">
      <c r="A2" s="3" t="s">
        <v>220</v>
      </c>
    </row>
    <row r="3" spans="1:5">
      <c r="A3" s="4" t="s">
        <v>681</v>
      </c>
      <c r="B3" s="4" t="s">
        <v>619</v>
      </c>
      <c r="C3" s="4" t="s">
        <v>620</v>
      </c>
      <c r="D3" s="4" t="s">
        <v>620</v>
      </c>
      <c r="E3" s="4" t="s">
        <v>6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1"/>
    <col customWidth="1" max="7" min="7" width="21"/>
    <col customWidth="1" max="8" min="8" width="21"/>
    <col customWidth="1" max="9" min="9" width="21"/>
    <col customWidth="1" max="10" min="10" width="17"/>
  </cols>
  <sheetData>
    <row r="1" spans="1:10">
      <c r="A1" s="1" t="s">
        <v>682</v>
      </c>
      <c r="B1" s="2" t="s">
        <v>683</v>
      </c>
      <c r="C1" s="2" t="s">
        <v>684</v>
      </c>
      <c r="D1" s="2" t="s">
        <v>685</v>
      </c>
      <c r="E1" s="2" t="s">
        <v>686</v>
      </c>
      <c r="F1" s="2" t="s">
        <v>687</v>
      </c>
      <c r="G1" s="2" t="s">
        <v>440</v>
      </c>
      <c r="H1" s="2" t="s">
        <v>324</v>
      </c>
      <c r="I1" s="2" t="s">
        <v>390</v>
      </c>
      <c r="J1" s="2" t="s">
        <v>688</v>
      </c>
    </row>
    <row r="2" spans="1:10">
      <c r="A2" s="3" t="s">
        <v>222</v>
      </c>
    </row>
    <row r="3" spans="1:10">
      <c r="A3" s="4" t="s">
        <v>689</v>
      </c>
      <c r="H3" s="6" t="n">
        <v>140041</v>
      </c>
    </row>
    <row r="4" spans="1:10">
      <c r="A4" s="4" t="s">
        <v>74</v>
      </c>
      <c r="H4" s="7" t="n">
        <v>5700</v>
      </c>
      <c r="I4" s="6" t="n">
        <v>5400</v>
      </c>
    </row>
    <row r="5" spans="1:10">
      <c r="A5" s="4" t="s">
        <v>690</v>
      </c>
      <c r="H5" s="7" t="n">
        <v>2400</v>
      </c>
    </row>
    <row r="6" spans="1:10">
      <c r="A6" s="4" t="s">
        <v>691</v>
      </c>
    </row>
    <row r="7" spans="1:10">
      <c r="A7" s="3" t="s">
        <v>222</v>
      </c>
    </row>
    <row r="8" spans="1:10">
      <c r="A8" s="4" t="s">
        <v>692</v>
      </c>
      <c r="D8" s="7" t="n">
        <v>38500</v>
      </c>
    </row>
    <row r="9" spans="1:10">
      <c r="A9" s="4" t="s">
        <v>693</v>
      </c>
      <c r="D9" s="4" t="s">
        <v>409</v>
      </c>
    </row>
    <row r="10" spans="1:10">
      <c r="A10" s="4" t="s">
        <v>694</v>
      </c>
      <c r="D10" s="4" t="s">
        <v>11</v>
      </c>
    </row>
    <row r="11" spans="1:10">
      <c r="A11" s="4" t="s">
        <v>689</v>
      </c>
      <c r="D11" s="6" t="n">
        <v>17800</v>
      </c>
    </row>
    <row r="12" spans="1:10">
      <c r="A12" s="4" t="s">
        <v>695</v>
      </c>
      <c r="D12" s="4" t="s">
        <v>696</v>
      </c>
    </row>
    <row r="13" spans="1:10">
      <c r="A13" s="4" t="s">
        <v>697</v>
      </c>
      <c r="D13" s="6" t="n">
        <v>2300</v>
      </c>
    </row>
    <row r="14" spans="1:10">
      <c r="A14" s="4" t="s">
        <v>698</v>
      </c>
      <c r="D14" s="7" t="n">
        <v>2800</v>
      </c>
    </row>
    <row r="15" spans="1:10">
      <c r="A15" s="4" t="s">
        <v>699</v>
      </c>
      <c r="D15" s="7" t="n">
        <v>4300</v>
      </c>
    </row>
    <row r="16" spans="1:10">
      <c r="A16" s="4" t="s">
        <v>700</v>
      </c>
      <c r="D16" s="6" t="n">
        <v>1300</v>
      </c>
      <c r="H16" s="7" t="n">
        <v>900</v>
      </c>
    </row>
    <row r="17" spans="1:10">
      <c r="A17" s="4" t="s">
        <v>701</v>
      </c>
      <c r="E17" s="6" t="n">
        <v>200</v>
      </c>
      <c r="F17" s="6" t="n">
        <v>200</v>
      </c>
    </row>
    <row r="18" spans="1:10">
      <c r="A18" s="4" t="s">
        <v>690</v>
      </c>
      <c r="G18" s="6" t="n">
        <v>8200</v>
      </c>
      <c r="H18" s="7" t="n">
        <v>2600</v>
      </c>
    </row>
    <row r="19" spans="1:10">
      <c r="A19" s="4" t="s">
        <v>702</v>
      </c>
      <c r="G19" s="4" t="s">
        <v>703</v>
      </c>
    </row>
    <row r="20" spans="1:10">
      <c r="A20" s="4" t="s">
        <v>704</v>
      </c>
      <c r="G20" s="6" t="n">
        <v>6900</v>
      </c>
    </row>
    <row r="21" spans="1:10">
      <c r="A21" s="4" t="s">
        <v>705</v>
      </c>
      <c r="G21" s="6" t="n">
        <v>700</v>
      </c>
    </row>
    <row r="22" spans="1:10">
      <c r="A22" s="4" t="s">
        <v>706</v>
      </c>
    </row>
    <row r="23" spans="1:10">
      <c r="A23" s="3" t="s">
        <v>222</v>
      </c>
    </row>
    <row r="24" spans="1:10">
      <c r="A24" s="4" t="s">
        <v>692</v>
      </c>
      <c r="B24" s="7" t="n">
        <v>139216</v>
      </c>
      <c r="C24" s="7" t="n">
        <v>99833</v>
      </c>
      <c r="J24" s="7" t="n">
        <v>99833</v>
      </c>
    </row>
    <row r="25" spans="1:10">
      <c r="A25" s="4" t="s">
        <v>693</v>
      </c>
      <c r="C25" s="4" t="s">
        <v>409</v>
      </c>
    </row>
    <row r="26" spans="1:10">
      <c r="A26" s="4" t="s">
        <v>694</v>
      </c>
      <c r="C26" s="4" t="s">
        <v>11</v>
      </c>
    </row>
    <row r="27" spans="1:10">
      <c r="A27" s="4" t="s">
        <v>697</v>
      </c>
      <c r="C27" s="6" t="n">
        <v>7700</v>
      </c>
    </row>
    <row r="28" spans="1:10">
      <c r="A28" s="4" t="s">
        <v>698</v>
      </c>
      <c r="C28" s="7" t="n">
        <v>10600</v>
      </c>
    </row>
    <row r="29" spans="1:10">
      <c r="A29" s="4" t="s">
        <v>699</v>
      </c>
      <c r="C29" s="6" t="n">
        <v>14200</v>
      </c>
    </row>
    <row r="30" spans="1:10">
      <c r="A30" s="4" t="s">
        <v>700</v>
      </c>
      <c r="H30" s="7" t="n">
        <v>3500</v>
      </c>
    </row>
    <row r="31" spans="1:10">
      <c r="A31" s="4" t="s">
        <v>74</v>
      </c>
      <c r="H31" s="7" t="n">
        <v>3000</v>
      </c>
    </row>
    <row r="32" spans="1:10">
      <c r="A32" s="4" t="s">
        <v>707</v>
      </c>
      <c r="H32" s="6" t="n">
        <v>500</v>
      </c>
    </row>
    <row r="33" spans="1:10">
      <c r="A33" s="4" t="s">
        <v>708</v>
      </c>
    </row>
    <row r="34" spans="1:10">
      <c r="A34" s="3" t="s">
        <v>222</v>
      </c>
    </row>
    <row r="35" spans="1:10">
      <c r="A35" s="4" t="s">
        <v>697</v>
      </c>
      <c r="B35" s="6" t="n">
        <v>3200</v>
      </c>
    </row>
    <row r="36" spans="1:10">
      <c r="A36" s="4" t="s">
        <v>698</v>
      </c>
      <c r="B36" s="7" t="n">
        <v>4200</v>
      </c>
    </row>
    <row r="37" spans="1:10">
      <c r="A37" s="4" t="s">
        <v>699</v>
      </c>
      <c r="B37" s="7" t="n">
        <v>3200</v>
      </c>
    </row>
    <row r="38" spans="1:10">
      <c r="A38" s="4" t="s">
        <v>700</v>
      </c>
      <c r="B38" s="6" t="n">
        <v>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9</v>
      </c>
      <c r="B1" s="2" t="s">
        <v>1</v>
      </c>
    </row>
    <row r="2" spans="1:4">
      <c r="B2" s="2" t="s">
        <v>2</v>
      </c>
      <c r="C2" s="2" t="s">
        <v>64</v>
      </c>
      <c r="D2" s="2" t="s">
        <v>112</v>
      </c>
    </row>
    <row r="3" spans="1:4">
      <c r="A3" s="3" t="s">
        <v>710</v>
      </c>
    </row>
    <row r="4" spans="1:4">
      <c r="A4" s="4" t="s">
        <v>711</v>
      </c>
      <c r="B4" s="6" t="n">
        <v>16162</v>
      </c>
    </row>
    <row r="5" spans="1:4">
      <c r="A5" s="4" t="s">
        <v>712</v>
      </c>
      <c r="B5" s="7" t="n">
        <v>-2834</v>
      </c>
    </row>
    <row r="6" spans="1:4">
      <c r="A6" s="4" t="s">
        <v>713</v>
      </c>
      <c r="B6" s="6" t="n">
        <v>13328</v>
      </c>
    </row>
    <row r="7" spans="1:4">
      <c r="A7" s="4" t="s">
        <v>714</v>
      </c>
      <c r="C7" s="6" t="n">
        <v>7300</v>
      </c>
      <c r="D7" s="6" t="n">
        <v>63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324</v>
      </c>
    </row>
    <row r="3" spans="1:2">
      <c r="A3" s="3" t="s">
        <v>222</v>
      </c>
    </row>
    <row r="4" spans="1:2">
      <c r="A4" s="4" t="s">
        <v>716</v>
      </c>
      <c r="B4" s="6" t="n">
        <v>12247</v>
      </c>
    </row>
    <row r="5" spans="1:2">
      <c r="A5" s="4" t="s">
        <v>717</v>
      </c>
      <c r="B5" s="6" t="n">
        <v>233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718</v>
      </c>
      <c r="B1" s="2" t="s">
        <v>2</v>
      </c>
    </row>
    <row r="2" spans="1:2">
      <c r="A2" s="3" t="s">
        <v>222</v>
      </c>
    </row>
    <row r="3" spans="1:2">
      <c r="A3" s="4" t="s">
        <v>719</v>
      </c>
      <c r="B3" s="4" t="s">
        <v>720</v>
      </c>
    </row>
    <row r="4" spans="1:2">
      <c r="A4" s="4" t="s">
        <v>721</v>
      </c>
      <c r="B4" s="4" t="s">
        <v>7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23</v>
      </c>
      <c r="B1" s="2" t="s">
        <v>324</v>
      </c>
    </row>
    <row r="2" spans="1:2">
      <c r="A2" s="3" t="s">
        <v>724</v>
      </c>
    </row>
    <row r="3" spans="1:2">
      <c r="A3" s="4" t="s">
        <v>725</v>
      </c>
      <c r="B3" s="6" t="n">
        <v>14341</v>
      </c>
    </row>
    <row r="4" spans="1:2">
      <c r="A4" s="4" t="s">
        <v>726</v>
      </c>
      <c r="B4" s="7" t="n">
        <v>14764</v>
      </c>
    </row>
    <row r="5" spans="1:2">
      <c r="A5" s="4" t="s">
        <v>727</v>
      </c>
      <c r="B5" s="7" t="n">
        <v>14719</v>
      </c>
    </row>
    <row r="6" spans="1:2">
      <c r="A6" s="4" t="s">
        <v>728</v>
      </c>
      <c r="B6" s="7" t="n">
        <v>12746</v>
      </c>
    </row>
    <row r="7" spans="1:2">
      <c r="A7" s="4" t="s">
        <v>729</v>
      </c>
      <c r="B7" s="7" t="n">
        <v>13121</v>
      </c>
    </row>
    <row r="8" spans="1:2">
      <c r="A8" s="4" t="s">
        <v>730</v>
      </c>
      <c r="B8" s="7" t="n">
        <v>70350</v>
      </c>
    </row>
    <row r="9" spans="1:2">
      <c r="A9" s="4" t="s">
        <v>731</v>
      </c>
      <c r="B9" s="6" t="n">
        <v>1400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732</v>
      </c>
      <c r="B1" s="2" t="s">
        <v>324</v>
      </c>
    </row>
    <row r="2" spans="1:2">
      <c r="A2" s="3" t="s">
        <v>222</v>
      </c>
    </row>
    <row r="3" spans="1:2">
      <c r="A3" s="4" t="s">
        <v>731</v>
      </c>
      <c r="B3" s="6" t="n">
        <v>140041</v>
      </c>
    </row>
    <row r="4" spans="1:2">
      <c r="A4" s="4" t="s">
        <v>733</v>
      </c>
      <c r="B4" s="7" t="n">
        <v>-44093</v>
      </c>
    </row>
    <row r="5" spans="1:2">
      <c r="A5" s="4" t="s">
        <v>136</v>
      </c>
      <c r="B5" s="6" t="n">
        <v>959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734</v>
      </c>
      <c r="B1" s="2" t="s">
        <v>324</v>
      </c>
    </row>
    <row r="2" spans="1:2">
      <c r="A2" s="3" t="s">
        <v>222</v>
      </c>
    </row>
    <row r="3" spans="1:2">
      <c r="A3" s="4" t="s">
        <v>735</v>
      </c>
      <c r="B3" s="9" t="n">
        <v>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36</v>
      </c>
      <c r="B1" s="2" t="s">
        <v>737</v>
      </c>
      <c r="C1" s="2" t="s">
        <v>2</v>
      </c>
      <c r="D1" s="2" t="s">
        <v>64</v>
      </c>
      <c r="E1" s="2" t="s">
        <v>112</v>
      </c>
    </row>
    <row r="2" spans="1:5">
      <c r="A2" s="3" t="s">
        <v>738</v>
      </c>
    </row>
    <row r="3" spans="1:5">
      <c r="A3" s="4" t="s">
        <v>739</v>
      </c>
      <c r="B3" s="4" t="s">
        <v>740</v>
      </c>
    </row>
    <row r="4" spans="1:5">
      <c r="A4" s="4" t="s">
        <v>741</v>
      </c>
      <c r="B4" s="4" t="s">
        <v>742</v>
      </c>
    </row>
    <row r="5" spans="1:5">
      <c r="A5" s="4" t="s">
        <v>743</v>
      </c>
      <c r="C5" s="9" t="n">
        <v>1.3</v>
      </c>
      <c r="D5" s="9" t="n">
        <v>0.8</v>
      </c>
      <c r="E5" s="9" t="n">
        <v>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1"/>
  </cols>
  <sheetData>
    <row r="1" spans="1:2">
      <c r="A1" s="1" t="s">
        <v>744</v>
      </c>
      <c r="B1" s="2" t="s">
        <v>1</v>
      </c>
    </row>
    <row r="2" spans="1:2">
      <c r="B2" s="2" t="s">
        <v>324</v>
      </c>
    </row>
    <row r="3" spans="1:2">
      <c r="A3" s="3" t="s">
        <v>745</v>
      </c>
    </row>
    <row r="4" spans="1:2">
      <c r="A4" s="4" t="s">
        <v>746</v>
      </c>
      <c r="B4" s="9" t="n">
        <v>0.2</v>
      </c>
    </row>
    <row r="5" spans="1:2">
      <c r="A5" s="4" t="s">
        <v>747</v>
      </c>
      <c r="B5" s="11" t="n">
        <v>0.4</v>
      </c>
    </row>
    <row r="6" spans="1:2">
      <c r="A6" s="3" t="s">
        <v>748</v>
      </c>
    </row>
    <row r="7" spans="1:2">
      <c r="A7" s="4" t="s">
        <v>749</v>
      </c>
      <c r="B7" s="7" t="n">
        <v>3</v>
      </c>
    </row>
    <row r="8" spans="1:2">
      <c r="A8" s="4" t="s">
        <v>750</v>
      </c>
      <c r="B8" s="11" t="n">
        <v>4.7</v>
      </c>
    </row>
    <row r="9" spans="1:2">
      <c r="A9" s="3" t="s">
        <v>751</v>
      </c>
    </row>
    <row r="10" spans="1:2">
      <c r="A10" s="4" t="s">
        <v>752</v>
      </c>
      <c r="B10" s="9" t="n">
        <v>6.5</v>
      </c>
    </row>
    <row r="11" spans="1:2">
      <c r="A11" s="4" t="s">
        <v>753</v>
      </c>
      <c r="B11" s="4" t="s">
        <v>754</v>
      </c>
    </row>
    <row r="12" spans="1:2">
      <c r="A12" s="4" t="s">
        <v>755</v>
      </c>
      <c r="B12" s="9" t="n">
        <v>0.2</v>
      </c>
    </row>
    <row r="13" spans="1:2">
      <c r="A13" s="4" t="s">
        <v>756</v>
      </c>
      <c r="B13" s="4" t="s">
        <v>757</v>
      </c>
    </row>
    <row r="14" spans="1:2">
      <c r="A14" s="4" t="s">
        <v>758</v>
      </c>
      <c r="B14" s="4" t="s">
        <v>75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487</v>
      </c>
      <c r="J1" s="2" t="s">
        <v>1</v>
      </c>
    </row>
    <row r="2" spans="1:12">
      <c r="B2" s="2" t="s">
        <v>2</v>
      </c>
      <c r="C2" s="2" t="s">
        <v>488</v>
      </c>
      <c r="D2" s="2" t="s">
        <v>489</v>
      </c>
      <c r="E2" s="2" t="s">
        <v>490</v>
      </c>
      <c r="F2" s="2" t="s">
        <v>64</v>
      </c>
      <c r="G2" s="2" t="s">
        <v>491</v>
      </c>
      <c r="H2" s="2" t="s">
        <v>492</v>
      </c>
      <c r="I2" s="2" t="s">
        <v>493</v>
      </c>
      <c r="J2" s="2" t="s">
        <v>2</v>
      </c>
      <c r="K2" s="2" t="s">
        <v>64</v>
      </c>
      <c r="L2" s="2" t="s">
        <v>112</v>
      </c>
    </row>
    <row r="3" spans="1:12">
      <c r="A3" s="3" t="s">
        <v>761</v>
      </c>
    </row>
    <row r="4" spans="1:12">
      <c r="A4" s="4" t="s">
        <v>500</v>
      </c>
      <c r="B4" s="6" t="n">
        <v>51533</v>
      </c>
      <c r="C4" s="6" t="n">
        <v>9139</v>
      </c>
      <c r="D4" s="6" t="n">
        <v>5110</v>
      </c>
      <c r="E4" s="6" t="n">
        <v>730</v>
      </c>
      <c r="F4" s="6" t="n">
        <v>1033</v>
      </c>
      <c r="G4" s="6" t="n">
        <v>1095</v>
      </c>
      <c r="H4" s="6" t="n">
        <v>41439</v>
      </c>
      <c r="I4" s="6" t="n">
        <v>954</v>
      </c>
      <c r="J4" s="6" t="n">
        <v>66512</v>
      </c>
      <c r="K4" s="6" t="n">
        <v>44521</v>
      </c>
      <c r="L4" s="6" t="n">
        <v>21426</v>
      </c>
    </row>
    <row r="5" spans="1:12">
      <c r="A5" s="4" t="s">
        <v>118</v>
      </c>
      <c r="B5" s="7" t="n">
        <v>120911</v>
      </c>
      <c r="C5" s="7" t="n">
        <v>107100</v>
      </c>
      <c r="D5" s="7" t="n">
        <v>109024</v>
      </c>
      <c r="E5" s="7" t="n">
        <v>90803</v>
      </c>
      <c r="F5" s="7" t="n">
        <v>84175</v>
      </c>
      <c r="G5" s="7" t="n">
        <v>76603</v>
      </c>
      <c r="H5" s="7" t="n">
        <v>70906</v>
      </c>
      <c r="I5" s="7" t="n">
        <v>59865</v>
      </c>
      <c r="J5" s="7" t="n">
        <v>427838</v>
      </c>
      <c r="K5" s="7" t="n">
        <v>291549</v>
      </c>
      <c r="L5" s="7" t="n">
        <v>172673</v>
      </c>
    </row>
    <row r="6" spans="1:12">
      <c r="A6" s="4" t="s">
        <v>762</v>
      </c>
      <c r="B6" s="7" t="n">
        <v>3047</v>
      </c>
      <c r="C6" s="7" t="n">
        <v>3686</v>
      </c>
      <c r="D6" s="7" t="n">
        <v>4233</v>
      </c>
      <c r="E6" s="7" t="n">
        <v>2666</v>
      </c>
      <c r="F6" s="7" t="n">
        <v>2820</v>
      </c>
      <c r="G6" s="7" t="n">
        <v>2785</v>
      </c>
      <c r="H6" s="7" t="n">
        <v>2419</v>
      </c>
      <c r="I6" s="7" t="n">
        <v>2362</v>
      </c>
      <c r="J6" s="7" t="n">
        <v>13632</v>
      </c>
      <c r="K6" s="7" t="n">
        <v>10386</v>
      </c>
      <c r="L6" s="7" t="n">
        <v>3128</v>
      </c>
    </row>
    <row r="7" spans="1:12">
      <c r="A7" s="4" t="s">
        <v>123</v>
      </c>
      <c r="B7" s="6" t="n">
        <v>-66331</v>
      </c>
      <c r="C7" s="6" t="n">
        <v>-94275</v>
      </c>
      <c r="D7" s="6" t="n">
        <v>-99681</v>
      </c>
      <c r="E7" s="6" t="n">
        <v>-87407</v>
      </c>
      <c r="F7" s="6" t="n">
        <v>-80322</v>
      </c>
      <c r="G7" s="6" t="n">
        <v>-72723</v>
      </c>
      <c r="H7" s="6" t="n">
        <v>-27048</v>
      </c>
      <c r="I7" s="6" t="n">
        <v>-56549</v>
      </c>
      <c r="J7" s="6" t="n">
        <v>-347694</v>
      </c>
      <c r="K7" s="6" t="n">
        <v>-236642</v>
      </c>
      <c r="L7" s="6" t="n">
        <v>-148119</v>
      </c>
    </row>
    <row r="8" spans="1:12">
      <c r="A8" s="4" t="s">
        <v>129</v>
      </c>
      <c r="B8" s="8" t="n">
        <v>-1.35</v>
      </c>
      <c r="C8" s="8" t="n">
        <v>-1.92</v>
      </c>
      <c r="D8" s="8" t="n">
        <v>-2.04</v>
      </c>
      <c r="E8" s="8" t="n">
        <v>-1.98</v>
      </c>
      <c r="F8" s="8" t="n">
        <v>-1.83</v>
      </c>
      <c r="G8" s="8" t="n">
        <v>-1.66</v>
      </c>
      <c r="H8" s="8" t="n">
        <v>-0.62</v>
      </c>
      <c r="I8" s="8" t="n">
        <v>-1.29</v>
      </c>
      <c r="J8" s="8" t="n">
        <v>-7.27</v>
      </c>
      <c r="K8" s="8" t="n">
        <v>-5.39</v>
      </c>
      <c r="L8" s="8" t="n">
        <v>-3.9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312</v>
      </c>
      <c r="C1" s="2" t="s">
        <v>313</v>
      </c>
    </row>
    <row r="2" spans="1:3">
      <c r="A2" s="4" t="s">
        <v>314</v>
      </c>
    </row>
    <row r="3" spans="1:3">
      <c r="A3" s="3" t="s">
        <v>230</v>
      </c>
    </row>
    <row r="4" spans="1:3">
      <c r="A4" s="4" t="s">
        <v>315</v>
      </c>
      <c r="C4" s="7" t="n">
        <v>4662162</v>
      </c>
    </row>
    <row r="5" spans="1:3">
      <c r="A5" s="4" t="s">
        <v>316</v>
      </c>
      <c r="C5" s="6" t="n">
        <v>74</v>
      </c>
    </row>
    <row r="6" spans="1:3">
      <c r="A6" s="4" t="s">
        <v>317</v>
      </c>
      <c r="C6" s="9" t="n">
        <v>327.5</v>
      </c>
    </row>
    <row r="7" spans="1:3">
      <c r="A7" s="4" t="s">
        <v>319</v>
      </c>
    </row>
    <row r="8" spans="1:3">
      <c r="A8" s="3" t="s">
        <v>230</v>
      </c>
    </row>
    <row r="9" spans="1:3">
      <c r="A9" s="4" t="s">
        <v>315</v>
      </c>
      <c r="C9" s="7" t="n">
        <v>608108</v>
      </c>
    </row>
    <row r="10" spans="1:3">
      <c r="A10" s="4" t="s">
        <v>764</v>
      </c>
    </row>
    <row r="11" spans="1:3">
      <c r="A11" s="3" t="s">
        <v>230</v>
      </c>
    </row>
    <row r="12" spans="1:3">
      <c r="A12" s="4" t="s">
        <v>315</v>
      </c>
      <c r="B12" s="7" t="n">
        <v>4710144</v>
      </c>
    </row>
    <row r="13" spans="1:3">
      <c r="A13" s="4" t="s">
        <v>316</v>
      </c>
      <c r="B13" s="6" t="n">
        <v>69</v>
      </c>
    </row>
    <row r="14" spans="1:3">
      <c r="A14" s="4" t="s">
        <v>317</v>
      </c>
      <c r="B14" s="9" t="n">
        <v>308.2</v>
      </c>
    </row>
    <row r="15" spans="1:3">
      <c r="A15" s="4" t="s">
        <v>765</v>
      </c>
    </row>
    <row r="16" spans="1:3">
      <c r="A16" s="3" t="s">
        <v>230</v>
      </c>
    </row>
    <row r="17" spans="1:3">
      <c r="A17" s="4" t="s">
        <v>315</v>
      </c>
      <c r="B17" s="7" t="n">
        <v>706521</v>
      </c>
    </row>
    <row r="18" spans="1:3">
      <c r="A18" s="4" t="s">
        <v>321</v>
      </c>
      <c r="B18" s="4" t="s">
        <v>3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38:12Z</dcterms:created>
  <dcterms:modified xmlns:dcterms="http://purl.org/dc/terms/" xmlns:xsi="http://www.w3.org/2001/XMLSchema-instance" xsi:type="dcterms:W3CDTF">2020-02-13T16:38:12Z</dcterms:modified>
</cp:coreProperties>
</file>